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Geographic Information" sheetId="16" state="visible" r:id="rId16"/>
    <sheet xmlns:r="http://schemas.openxmlformats.org/officeDocument/2006/relationships" name="Investment in Joint Ventures" sheetId="17" state="visible" r:id="rId17"/>
    <sheet xmlns:r="http://schemas.openxmlformats.org/officeDocument/2006/relationships" name="Goodwill, Finite-Lived, and Ind" sheetId="18" state="visible" r:id="rId18"/>
    <sheet xmlns:r="http://schemas.openxmlformats.org/officeDocument/2006/relationships" name="Capitalized Software Developmen" sheetId="19" state="visible" r:id="rId19"/>
    <sheet xmlns:r="http://schemas.openxmlformats.org/officeDocument/2006/relationships" name="Other Current Assets" sheetId="20" state="visible" r:id="rId20"/>
    <sheet xmlns:r="http://schemas.openxmlformats.org/officeDocument/2006/relationships" name="Leases" sheetId="21" state="visible" r:id="rId21"/>
    <sheet xmlns:r="http://schemas.openxmlformats.org/officeDocument/2006/relationships" name="Concentrations of Credit Risk" sheetId="22" state="visible" r:id="rId22"/>
    <sheet xmlns:r="http://schemas.openxmlformats.org/officeDocument/2006/relationships" name="Other Current Liabiliti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Earnings per Share (Tables)" sheetId="26" state="visible" r:id="rId26"/>
    <sheet xmlns:r="http://schemas.openxmlformats.org/officeDocument/2006/relationships" name="Geographic Information (Tables)" sheetId="27" state="visible" r:id="rId27"/>
    <sheet xmlns:r="http://schemas.openxmlformats.org/officeDocument/2006/relationships" name="Goodwill, Finite-Lived, and I_2" sheetId="28" state="visible" r:id="rId28"/>
    <sheet xmlns:r="http://schemas.openxmlformats.org/officeDocument/2006/relationships" name="Other Current Assets (Tables)" sheetId="29" state="visible" r:id="rId29"/>
    <sheet xmlns:r="http://schemas.openxmlformats.org/officeDocument/2006/relationships" name="Leases (Tables)" sheetId="30" state="visible" r:id="rId30"/>
    <sheet xmlns:r="http://schemas.openxmlformats.org/officeDocument/2006/relationships" name="Other Current Liabilities (Tabl"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Description of Business and S_9" sheetId="37" state="visible" r:id="rId37"/>
    <sheet xmlns:r="http://schemas.openxmlformats.org/officeDocument/2006/relationships" name="Description of Business and _10" sheetId="38" state="visible" r:id="rId38"/>
    <sheet xmlns:r="http://schemas.openxmlformats.org/officeDocument/2006/relationships" name="Description of Business and _11" sheetId="39" state="visible" r:id="rId39"/>
    <sheet xmlns:r="http://schemas.openxmlformats.org/officeDocument/2006/relationships" name="Description of Business and _12" sheetId="40" state="visible" r:id="rId40"/>
    <sheet xmlns:r="http://schemas.openxmlformats.org/officeDocument/2006/relationships" name="Description of Business and _13" sheetId="41" state="visible" r:id="rId41"/>
    <sheet xmlns:r="http://schemas.openxmlformats.org/officeDocument/2006/relationships" name="Description of Business and _14" sheetId="42" state="visible" r:id="rId42"/>
    <sheet xmlns:r="http://schemas.openxmlformats.org/officeDocument/2006/relationships" name="Description of Business and _15" sheetId="43" state="visible" r:id="rId43"/>
    <sheet xmlns:r="http://schemas.openxmlformats.org/officeDocument/2006/relationships" name="Description of Business and _16" sheetId="44" state="visible" r:id="rId44"/>
    <sheet xmlns:r="http://schemas.openxmlformats.org/officeDocument/2006/relationships" name="Description of Business and _17" sheetId="45" state="visible" r:id="rId45"/>
    <sheet xmlns:r="http://schemas.openxmlformats.org/officeDocument/2006/relationships" name="Earnings per Share - Reconcilia" sheetId="46" state="visible" r:id="rId46"/>
    <sheet xmlns:r="http://schemas.openxmlformats.org/officeDocument/2006/relationships" name="Business Combinations - Additio" sheetId="47" state="visible" r:id="rId47"/>
    <sheet xmlns:r="http://schemas.openxmlformats.org/officeDocument/2006/relationships" name="Debt (Details)" sheetId="48" state="visible" r:id="rId48"/>
    <sheet xmlns:r="http://schemas.openxmlformats.org/officeDocument/2006/relationships" name="Income Taxes (Details)" sheetId="49" state="visible" r:id="rId49"/>
    <sheet xmlns:r="http://schemas.openxmlformats.org/officeDocument/2006/relationships" name="Geographic Information - Revenu" sheetId="50" state="visible" r:id="rId50"/>
    <sheet xmlns:r="http://schemas.openxmlformats.org/officeDocument/2006/relationships" name="Investment in Joint Ventures (D" sheetId="51" state="visible" r:id="rId51"/>
    <sheet xmlns:r="http://schemas.openxmlformats.org/officeDocument/2006/relationships" name="Goodwill, Finite-Lived, and I_3" sheetId="52" state="visible" r:id="rId52"/>
    <sheet xmlns:r="http://schemas.openxmlformats.org/officeDocument/2006/relationships" name="Goodwill, Finite-Lived, and I_4" sheetId="53" state="visible" r:id="rId53"/>
    <sheet xmlns:r="http://schemas.openxmlformats.org/officeDocument/2006/relationships" name="Capitalized Software Developm_2" sheetId="54" state="visible" r:id="rId54"/>
    <sheet xmlns:r="http://schemas.openxmlformats.org/officeDocument/2006/relationships" name="Other Current Assets (Details)" sheetId="55" state="visible" r:id="rId55"/>
    <sheet xmlns:r="http://schemas.openxmlformats.org/officeDocument/2006/relationships" name="Leases - Operating and Finance " sheetId="56" state="visible" r:id="rId56"/>
    <sheet xmlns:r="http://schemas.openxmlformats.org/officeDocument/2006/relationships" name="Leases - Additional Information" sheetId="57" state="visible" r:id="rId57"/>
    <sheet xmlns:r="http://schemas.openxmlformats.org/officeDocument/2006/relationships" name="Leases - Lease Costs (Details)" sheetId="58" state="visible" r:id="rId58"/>
    <sheet xmlns:r="http://schemas.openxmlformats.org/officeDocument/2006/relationships" name="Leases - Other Operating and Fi" sheetId="59" state="visible" r:id="rId59"/>
    <sheet xmlns:r="http://schemas.openxmlformats.org/officeDocument/2006/relationships" name="Leases - Non lease Arrangements" sheetId="60" state="visible" r:id="rId60"/>
    <sheet xmlns:r="http://schemas.openxmlformats.org/officeDocument/2006/relationships" name="Other Current Liabilities (Deta" sheetId="61" state="visible" r:id="rId61"/>
    <sheet xmlns:r="http://schemas.openxmlformats.org/officeDocument/2006/relationships" name="Uncategorized Items - ebix-2022"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_(&quot;₨ &quot;#,##0_);_(&quot;₨ &quot;(#,##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5946</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77-0021975</t>
        </is>
      </c>
      <c r="C10" s="4" t="inlineStr">
        <is>
          <t xml:space="preserve"> </t>
        </is>
      </c>
    </row>
    <row r="11">
      <c r="A11" s="4" t="inlineStr">
        <is>
          <t>Entity Address, Address Line One</t>
        </is>
      </c>
      <c r="B11" s="4" t="inlineStr">
        <is>
          <t>1 Ebix Way</t>
        </is>
      </c>
      <c r="C11" s="4" t="inlineStr">
        <is>
          <t xml:space="preserve"> </t>
        </is>
      </c>
    </row>
    <row r="12">
      <c r="A12" s="4" t="inlineStr">
        <is>
          <t>Entity Address, City or Town</t>
        </is>
      </c>
      <c r="B12" s="4" t="inlineStr">
        <is>
          <t>Johns Creek</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0097</t>
        </is>
      </c>
      <c r="C14" s="4" t="inlineStr">
        <is>
          <t xml:space="preserve"> </t>
        </is>
      </c>
    </row>
    <row r="15">
      <c r="A15" s="4" t="inlineStr">
        <is>
          <t>City Area Code</t>
        </is>
      </c>
      <c r="B15" s="4" t="inlineStr">
        <is>
          <t>678</t>
        </is>
      </c>
      <c r="C15" s="4" t="inlineStr">
        <is>
          <t xml:space="preserve"> </t>
        </is>
      </c>
    </row>
    <row r="16">
      <c r="A16" s="4" t="inlineStr">
        <is>
          <t>Local Phone Number</t>
        </is>
      </c>
      <c r="B16" s="4" t="inlineStr">
        <is>
          <t>281-2020</t>
        </is>
      </c>
      <c r="C16" s="4" t="inlineStr">
        <is>
          <t xml:space="preserve"> </t>
        </is>
      </c>
    </row>
    <row r="17">
      <c r="A17" s="4" t="inlineStr">
        <is>
          <t>Title of 12(b) Security</t>
        </is>
      </c>
      <c r="B17" s="4" t="inlineStr">
        <is>
          <t>Common stock, $0.10 par value per share</t>
        </is>
      </c>
      <c r="C17" s="4" t="inlineStr">
        <is>
          <t xml:space="preserve"> </t>
        </is>
      </c>
    </row>
    <row r="18">
      <c r="A18" s="4" t="inlineStr">
        <is>
          <t>Trading Symbol</t>
        </is>
      </c>
      <c r="B18" s="4" t="inlineStr">
        <is>
          <t>EBIX</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30906023</v>
      </c>
    </row>
    <row r="27">
      <c r="A27" s="4" t="inlineStr">
        <is>
          <t>Entity Registrant Name</t>
        </is>
      </c>
      <c r="B27" s="4" t="inlineStr">
        <is>
          <t>EBIX INC</t>
        </is>
      </c>
      <c r="C27" s="4" t="inlineStr">
        <is>
          <t xml:space="preserve"> </t>
        </is>
      </c>
    </row>
    <row r="28">
      <c r="A28" s="4" t="inlineStr">
        <is>
          <t>Entity Central Index Key</t>
        </is>
      </c>
      <c r="B28" s="4" t="inlineStr">
        <is>
          <t>000081454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 Ebix, Inc., and its subsidiaries, (“Ebix” or the “Company”, "we", "us", and "our") is a leading international supplier of on-demand infrastructure exchanges to the insurance, financial services, travel, and healthcare industries. In the insurance industry, the Company’s main focus is to develop and deploy a wide variety of insurance and reinsurance exchanges on an on-demand basis using software-as-a-service ("SaaS") enterprise solutions in the areas of customer relationship management ("CRM"), front-end and back-end systems, and outsourced administrative and risk compliance. The Company's products feature fully customizable and scalable software solutions designed to streamline the way insurance and financial industry professionals manage distribution, marketing, sales, customer service, and accounting activities. With a "Phygital” strategy that combines physical distribution outlets in India and many Association of Southeast Asian Nations ("ASEAN") countries to an Omni-channel online digital platform, the Company’s EbixCash financial exchange portfolio of software and services encompasses domestic and international money remittance, foreign exchange ("Forex"), travel, pre-paid gift cards, utility payments, lending, and wealth management in India and other ASEAN markets. The Company has its headquarters in Johns Creek, Georgia and also conducts operating activities in Australia, Brazil, Canada, India, Indonesia, New Zealand, the Philippines, Singapore, the United Arab Emirates, and the United Kingdom. International revenue accounted for 85.7% and 85.9% of the Company’s total revenue for the six months ended June 30, 2022 and 2021, respectively. Summary of Significant Accounting Policies Basis of Presentation —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hree and six months ended June 30, 2022 and 2021 are not necessarily indicative of the results that may be expected for future quarters or the full year of 2022. The condensed consolidated December 31, 2021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consolidated financial statements and notes thereto included in the Company’s Annual Report on Form 10-K for the year ended December 31, 2021. Use of Estimates —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contract liabilities, accounts receivable, acquired intangible assets, annual impairment reviews of goodwill and indefinite-lived intangible assets, contingent earn out liabilities in connection with business acquisitions, and the provision for income taxes. Actual results may be different from those estimates. Reclassification — Certain prior year amounts have been reclassified to be consistent with current year presentation within our financial statements. Cash and Cash Equivalents — The Company considers all highly liquid investments with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 Short-Term Investments — The Company's primary short-term investments consist of certificates of deposit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 The carrying value of short-term investments was $19.8 million and $16.5 million at June 30, 2022 and December 31, 2021, respectively. Restricted Cash — The carrying value of our restricted cash in current assets was $9.4 million and $9.1 million at June 30, 2022 and December 31, 2021, respectively. The June 30, 2022 balance consists of fixed deposits (many in the form of certificates of deposit) pledged with banks for issuance of bank guarantees and letters of credit related to our India operations for our working capital facilities. The following table provides a reconciliation of cash, cash equivalents, and restricted cash reported within the condensed consolidated balance sheets to the amounts shown in the condensed consolidated statements of cash flows: As of June 30, 2022 2021 (In thousands) Cash and cash equivalents $ 67,511 $ 85,069 Restricted cash 9,415 8,440 Restricted cash included in other long-term assets 6,409 6,856 Total cash, cash equivalents, and restricted cash shown in the condensed consolidated statement of cash flows $ 83,335 $ 100,365 Fiduciary Funds - Restricted — Due to EbixHealth JV being a third party administrator ("TPA"), the Company collects premiums from insureds and, after deducting its fees, remits these premiums to insurance companies. Unremitted insurance premiums and/or claim funds established for the benefit for various carriers are held in a fiduciary capacity until disbursed by the Company. The use of premiums collected from insureds but not ye t remitted to insurance companies is restricted by law in certain states. The total assets held on behalf of others, $1.8 million and $2.0 million at June 30, 2022 and December 31, 2021, respectively, are recorded as an asset and offsetting fiduciary funds - restricted liability. Advertising — Advertising costs amounted to $2.4 million and $4.3 million for the three and six month period ended June 30, 2022, respectively, and $1.2 million and $2.8 million for the three and six month period ended June 30, 2021, respectively. The costs are included in sales and marketing expenses in the acco mpanying condensed consolidated statements of income. The Company expenses advertising costs as incurred. Fair Value of Financial Instruments —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d entity to maximize the use of observable inputs when measuring fair value. This guidance establishes a three-level hierarchy for disclosure of assets and liabilities recorded at fair value. The hierarch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which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June 30, 2022, the Company had the following financial instruments to which it had to both consider fair values and make fair value assessments: • Short-term investments (commercial bank certificates of deposits and mutual funds), for which the fair values are measured as a Level 1 instrument for mutual funds and a Level 2 instrument for certificates of deposi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unaudited Condensed Consolidated Balance Sheet at June 30, 2022 that require disclosure of fair values include: cash and cash equivalents, restricted cash, fiduciary funds, accounts receivable, receivables from service providers, accounts payable and accrued expenses, accrued payroll and related benefits, payables to service agents, finance lease obligations, working capital facilities, the revolving line of credit, and term loan debt. The Company believes that the estimated fair value of such instruments at June 30, 2022 and December 31, 2021 approximates their carrying value as reported on the Company's condensed consolidated balance sheets. Additional information regarding the Company's assets and liabilities that are measured at fair value on a recurring basis is presented in the following tables: Fair Values at Reporting Date Using* Descriptions Balance, June 30, 2022 Quoted Prices in Active Markets for Identical Assets or Liabilities Significant Other Observable Inputs Significant Unobservable Inputs (In thousands) Assets Commercial bank certificates of deposits ($6.6 million is recorded in the long term asset section of the condensed consolidated balance sheets in "Other assets") $ 26,311 $ — $ 26,311 $ — Mutual funds (recorded in 91 91 — — Total assets measured at fair value $ 26,402 $ 91 $ 26,311 $ — Liabilities Contingent accrued earn-out acquisition consideration (a) $ 2,412 $ — $ — $ 2,412 Total liabilities measured at fair value $ 2,412 $ — $ — $ 2,412 (a) The income valuation approach is applied and the valuation inputs include the contingent payment arrangement terms, projected revenues and cash flows, rate of return, and probability assessments. * During the six months ended June 30, 2022, there were no transfers between fair value Levels 1, 2, or 3. Fair Values at Reporting Date Using* Descriptions Balance, December 31, 2021 Quoted Prices in Active Markets for Identical Assets or Liabilities Significant Other Observable Inputs Significant Unobservable Inputs (In thousands) Assets Commercial bank certificates of deposits ($6.3 million is recorded in the long term asset section of the condensed consolidated balance sheets in "Other assets") $ 31,676 $ — $ 31,676 $ — Mutual funds 167 167 — — Total assets measured at fair value $ 31,843 $ 167 $ 31,676 $ — Liabilities Contingent accrued earn-out acquisition consideration (a) $ 2,557 $ — $ — $ 2,557 Total liabilities measured at fair value $ 2,557 $ — $ — $ 2,557 (a) The income valuation approach is applied and the valuation inputs include the contingent payment arrangement terms, projected revenues and cash flows, rate of return, and probability assessments. * During the year ended December 31, 2021,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22 and during the year ended December 31, 2021: Fair Value Measurements Using Significant Unobservable Inputs (Level 3) Contingent Liability for Accrued Earn-out Acquisition Consideration June 30, 2022 December 31, 2021 (In thousands) Beginning balance $ 2,557 $ — Total remeasurement adjustments: Remeasurement against goodwill — 2,560 Foreign currency translation adjustments ** (145) (3) Acquisitions and settlements Business settlements — — Ending balance $ 2,412 $ 2,557 The amount of total (gains) losses for the period included in earnings or changes to net assets, attributable to changes in unrealized gains relating to assets or liabilities still held at period-end. $ — $ —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June 30, 2022 Valuation Technique Significant Contingent acquisition consideration: $2,412 Discounted cash flow Projected revenue and (In thousands) Fair Value at December 31, 2021 Valuation Technique Significant Contingent acquisition consideration: $2,557 Discounted cash flow Projected revenue and Sensitivity to Changes in Significant Unobservable Inputs As presented in the table above, the significant unobservable inputs used in the fair value measurement of contingent consideration related to business acquisitions are projected revenue forecasts, as developed by the relevant members of Company's management team and considers the probability of achievement of those revenue forecasts. The Company applies these inputs in its calculation and determination of the fair value of contingent earn-out liabilities for purchased businesses. During 2021, certain of the Company's contingent earn-out liabilities were adjusted because of changes to anticipated future revenues from these acquired businesses or as a result of finalizing purchase price allocations that were previously preliminary. Revenue Recognition and Contract Liabilities — The Company derives its revenues primarily from software subscription and transaction fees, software license fees, financial transaction fees, risk compliance solution services fees, and professional service fee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below. Additionally, certain services exist in multiple channels. As Ebix derives revenues from three product/service channels, EbixCash Exchanges, Insurance Exchanges, and Risk Compliance Solutions, for policy disclosure purposes, contracts are discussed in conjunction with the channel to which they are most significant. The Company assesses the terms of customer contracts, including termination rights, penalties (implied or explicit), and renewal rights. EbixCash Exchanges ("EbixCash") EbixCash revenues are primarily derived from the sales of prepaid gift cards and consideration paid by customers for financial transaction services, including services for transferring or exchanging money.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several other services, including payment services and ticketing and travel services, for which revenue is impacted by various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Gift Cards EbixCash sells general purpose prepaid gift cards to corporate customers and consumers that can be later redeemed at various merchants. The gift cards are co-branded between EbixCash and its card-issuing banking partners and are affiliated with major payment associations such as VISA, MasterCard, and Rupay. The gift cards are sold to a diversified set of corporate customers from various industries. The gift cards are used by corporate customers to disburse incentives to the end users, which are primarily their employees, agents, and business associates. The gift cards sold by EbixCash are not reloadable, cannot be used at ATMs or for any other cash-out or funds transfer transactions, and are subject to maximum limits per card (currently INR10,000 or approximately $130). Gift cards issued by EbixCash are valid for a period of 15 months from the date of issuance for virtual cards and three years for physical cards. EbixCash has entered into arrangements with banks and financial institutions to settle payments to merchants based on utilization of the gift cards. The Company has end-to-end responsibilities related to the gift cards sold, from the activation and ongoing utilization of the gift cards to customer service responsibilities to risk of loss due to fraud on the gift cards sold. EbixCash acts a principal in the sale of gift cards, and, thus, gift card revenue is recognized on a gross basis (full purchase value at the time of sale) with the corresponding cost of the gift cards recorded as cost of services provided. Unredeemed gift cards at June 30, 2022 totaled approximately $13.4 million and are recorded as deferred revenues in the financial results.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i) reservation commissions, segment fees from global travel exchange providers, and transaction net revenues (i.e., the amount charged to travelers less the amount owed to travel service providers) in connection with our reservation services; (ii) ancillary fees, including travel insurance-related revenues and certain reservation booking fees; and (iii) credit card processing rebates and customer processing fees. EbixCash Travel services include the sale of hotel rooms, airline tickets, bus tickets, and train tickets. EbixCash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eetings, incentives, conferences, and exhibitions ("MICE") packages is recognized at full purchase value at the completion of the obligation, with the corresponding costs recorded under cost of services provided.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typically occurs instantaneously when the beneficiary entitled to receive the money transferred by the sender visits the EbixCash outlet and collects the money. Accordingly, EbixCash recognizes revenue upon completion of the following: 1) the customer’s acknowledgment of EbixCash’s terms and conditions and the receipt of payment information, 2) the money transfer has been processed, 3) the customer has received a unique transaction identification number, and 4)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Outward Remittance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transaction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including among other factors: (i) who pays the fee to EbixCash (consumer or biller); (ii) whether the service is offered to all consumers; (iii) whether the service is restricted to existing biller relationships of EbixCash; and (iv) whether the service utilizes a physical agent network offered for consumers’ convenience.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 - collecting money from the consumer and processing the bill payment transaction. This service provides the billers real-time or near real-time information regarding their customers’ payments and simplifies the billers’ collection efforts. The transaction price on bill payment services is contractual and determinable. Certain biller agreements may include per-transaction or fixed periodic rebates, which EbixCash records as a reduction to revenue. EbixCash Technology Services EbixCash also offers on-demand technology to various providers in the area of lending, wealth and asset management, and travel across the world. Additionally, EbixCash provides IT and call center outsourcing services to companies in a variety of industries, both in India and globally. The EbixCash technology software solutions are generally delivered on a SaaS subscription and/or transaction based pricing model. Please see below under "Insurance Exchanges" a description of revenue recognition policies for SaaS, Subscription and Transaction Fees, which are similar to how EbixCash technology software solutions revenues are recognized. For IT and call center outsourcing services provided by EbixCash businesses, revenues are generally recognized on a time and materials or fixed fee basis. Revenues for time and materials are recognized as such services are rendered, while fixed fee revenues are recognized based on the input method driven by the expected hours to complete the project measured against the actual hours completed to date. Insurance Exchanges Insurance Exchanges revenues are primarily derived from consideration paid by customers related to our SaaS platforms, related services and the licensing of software. A typical contract for our SaaS platform will also include services for setup, customization, transaction processing, maintenance, and/or hosting. Determining whether products and services are considered distinct performance obligations that should be accounted for separately may require significant judgment. Set-up and customization services related to our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A customer's transaction volume tends to remain fairly consistent during the contract period without significant fluctuations. The invoiced amount is a reasonable approximation of the revenue that would be allocated to the related period under the variable consideration guidelines in ASC 606-10-32-40. To the extent that a SaaS contract includes subscription services or professional services, apart from the upfront customization, these are considered separate performance obligations. The Company also has separate software licensing (on premise/perpetual), unrelated to the SaaS platforms, which is recognized at a point in time when the license is transferred to the customer. Contracts generally do not contain a right of return or refund provisions. Our contracts often do contain overage fees, contingent fees, or service level penalties which are accounted for as variable consideration. Revenue accounted for as variable consideration is immaterial and is recognized using the “right to invoice” practical expedient when the invoiced amount equals the value provided to the customer. Software-as-a-Service The Company allocates the transaction price to each distinct performance obligation using the relative stand-alone selling price. Determining the stand-alone selling price may require significant judgment. The stand-alone selling price is the price at which an entity has sold or would sell a promised good or service separately to a customer. The Company determines the stand-alone selling price based on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Our subscription contracts are generally for an initial three-year period with subsequent one-year automatic renewals. Transaction Fees Transaction revenue is comprised of fees applied to the volume of transactions that are processed through our SaaS platforms. These fees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services. Professional service fees are generally on a time and materials basis or a fixed fee basis. Revenues for time and materials are recognized as such services are rendered, while fixed fee revenues are recognized based on the input method that is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olutions ("RCS") RCS revenues consist of two revenue streams - certificates of insurance ("COI") and consulting services. COI revenues are derived from consideration paid by customers for the creation and tracking of certificates of insurance. These revenues are transaction-based.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and development. Consulting services fees are generally earned on a time and materials basis or a fixed fee basis. Revenues for time and materials are recognized using an output method as the services are rendered, while fixed fee revenues are recognized based on the input method that is driven by the expected hours to complete the project measured against the actual hours completed to date. Disaggregation of Revenue The following tables present revenue disaggregated by primary geographical regions and product/service channels for the three and six months ended June 30, 2022 and 2021: Three Months Ended June 30, Six Months Ended June 30, Revenue: 2022 2021 2022 2021 (In thousands) India* $ 188,808 $ 188,612 $ 414,697 $ 420,153 United States 37,943 37,722 76,796 75,788 Australia 7,906 8,688 16,948 18,372 Europe 3,902 4,064 8,107 8,168 Latin America 5,027 3,095 8,953 6,193 Canada* 1,702 1,595 2,875 2,745 Singapore* 1,247 1,125 2,185 2,194 Indonesia* 2,525 459 3,274 864 Philippines* 816 383 1,500 827 New Zealand 556 551 1,009 1,043 United Arab Emirates* 349 28 690 28 $ 2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A reconciliation between basic and diluted earnings per share ("EPS") is as follows: Three Months Ended Six Months Ended June 30, June 30, 2022 2021 2022 2021 (In thousands, except per share data) Net income attributable to Ebix, Inc. $ 19,343 $ 15,721 $ 38,534 $ 37,312 Basic weighted average shares outstanding 30,745 30,581 30,729 30,570 Dilutive effect of stock options and restricted stock awards 11 132 27 142 Diluted weighted average shares outstanding 30,756 30,713 30,756 30,712 Basic earnings per common share $ 0.63 $ 0.51 $ 1.25 $ 1.22 Diluted earnings per common share $ 0.63 $ 0.51 $ 1.25 $ 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As part of its comprehensive business growth and expansion strategy, the Company seeks to execute accretive business acquisitions that are, in most cases, complementary to Ebix's existing products and services. During the six months ending June 30, 2022, the Company completed no business acquisitions. During the twelve months ended December 31, 2021, the Company completed no business acquisitions. A significant component of the purchase price consideration for many of the Company's business acquisitions is a potential subsequent cash earn-out payment based on reaching certain specified future revenue targets. The terms for the contingent earn out payments in most of the Company's business acquisitions typically address the GAAP recognizable revenues achieved by the acquired entity over a one-, two-, and/or three-year period subsequent to the effective date of their acquisition by Ebix. These terms typically establish a minimum threshold revenue target to achieve over the agreed upon period post acquisition to earn the specified cash earn out payment. The Company applies these terms in its calculation and determination of the fair value of contingent earn out liabilities for purchased businesses as part of the related valuation and purchase price allocation exercise for the corresponding acquired assets and liabilities. The Company recognizes these potential obligations as contingent liabilities and are reported as such on its condensed consolidated balance sheets. As discussed in more detail in Note 1, these contingent consideration liabilities are recorded at fair value on the acquisition date and are remeasured quarterly based on the then assessed fair value and adjusted if necessary. As of June 30, 2022, the total of these contingent consideration liabilities was $2.4 million, while at December 31, 2021, the total of these contingent consideration liabilities was $2.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The Company maintains a senior secured syndicated credit facility, dated August 5, 2014, among Ebix, Inc., as borrower, its subsidiaries party thereto from time to time as guarantors, Regions Bank (as administrative agent and collateral agent) and the lenders party thereto from time to time (as amended from time to time, the "Credit Facility") that provides a $450 million revolving line of credit (the "Revolver") as well as a term loan (the "Term Loan"), which at June 30, 2022 had a balance of $196.9 million. The Credit Facility matures in February 2023 and, as a result, at June 30, 2022 the outstanding balance of the Credit Facility, $636.3 million, was classified as a current liability. The Company expects to refinance the Credit Facility during 2022, and intends to do so in conjunction with the resolution of the anticipated IPO of EbixCash Limited, as further described within Item 2 "Management's Discussion and Analysis of Financial Conditions and Results of Operations - Liquidity and Capital Resources" . The refinancing of the Credit facility will require the Company to successfully access the debt and/or equity capital markets in the U.S. or internationally. However, there are no assurances that such financing will be available in amounts or on terms acceptable to us, if at all, or that the proceeds received by Ebix, Inc. from the IPO of EbixCash Limited will be in the amount currently expected. On April 9, 2021, The Company entered into Amendment No. 12 to its Credit Facility. Amendment No. 12 provided for, among other things, a waiver of any potential event of default arising under the Credit Facility from the failure to timely deliver the Company's audited financial consolidated financial statements and related compliance certificate for the year ended December 31, 2020, provided that there is no good faith determination by the requisite lenders under the Credit Facility of a "Material Circumstance" (as defined and further described in Amendment No. 12), which determination (if any) may only be made within a specified period described in Amendment No. 12 and is subject to certain cure rights of the Company. Amendment No. 12 also modified the applicable margin that applies from the date of the amendment forward, modified certain mandatory prepayment provisions, as well as certain other covenants related to restricted payments, investments and certain reporting requirements. On March 31, 2021, Ebix entered into Amendment No. 11 to the Credit Facility. Amendment No. 11 provided, for, among other things, a limited waiver through April 10, 2021, of any potential event of default arising under the Credit Facility from failure to deliver the Company's audited consolidated financial statements and related compliance certificate for the year ended December 31, 2020. Amendment No. 11 also modified certain covenants contained in the Credit Facility, including with respect to certain permitted restricted payments and investments. At June 30, 2022, the Company's condensed consolidated balance sheets include $4.8 million of remaining deferred financing costs in connection with the Credit Facility, which are being amortized as a component of interest expense through the maturity of the Credit Facility in February 2023. $2.8 million of such deferred financing costs pertain to the Revolver, and $1.9 million pertains to the Term Loan, which is netted against the current portion of the Term Loan as reported on the condensed consolidated balance sheets. At December 31, 2021, the Company's Consolidated Balance Sheets included $4.7 million of remaining deferred financing costs in connection with the Credit Facility, with $2.8 million pertaining to the Revolver, and $1.9 million pertaining to the Term Loan, of which $1.6 million was netted against the current portion of the Term Loan and $261 thousand was netted against the long-term portion of the Term Loan as reported on the condensed consolidated balance sheets. At June 30, 2022, the outstanding balance on the Revolver was $439.4 million and the Revolver carried an interest rate of 7.25% at June 30, 2022. The balance on the Revolver is included in the current liabilities section of the condensed consolidated balance sheets. During the six months ended June 30, 2022, the average and maximum outstanding balances of the revolving line of credit component of the Credit Facility were both $439.4 million. At December 31, 2021, the outstanding balance on the Revolver was $439.4 million and the Revolver carried an interest rate of 5.50%. This balance was included in the long-term liabilities section of the condensed consolidated balance sheets. During 2021, the average and maximum outstanding balances on the Revolver were both $439.4 million. At June 30, 2022, the outstanding balance on the Term Loan was $196.9 million, of which $196.9 million is due within the next twelve months. $15.9 million of principal payments were made during the six months ended June 30, 2022, of which $13.2 million were scheduled amortization payments. This Term Loan also carried an interest rate of 7.25% at June 30, 2022. The Term Loan is included in the current liabilities section of the condensed consolidated balance sheets at June 30, 2022. At December 31, 2021, the outstanding balance on the Term Loan was $212.9 million, of which $28.2 million was due within twelve months. The Term Loan also carried an interest rate of 5.50% at December 31, 2021. The Company maintains working capital debt facilities with banks in India for working capital funding requirements to support our foreign exchange and payment remittance businesses. We are required to extend short term credits to franchisee networks (B2B) and corporate customers. Additionally we are required to maintain minimum levels of foreign currency inventory across branches and airport operations. Typically, these facilities carry interest rates of 9.00% to 10%, are rupee-denominated working capital lines, and are collateralized against the receivables of these businesses and existing foreign currency inventory on hand. As of June 30, 2022 and December 31, 2021, the total of these working capital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 On February 22, 2021, Christine Marie Teifke, a purported purchaser of Ebix securities, filed a putative class action in the United States District Court for the Southern District of New York, captioned Teifke v. Ebix, Inc., et. al., Case No. 1:21-cv-01589-JMF, on behalf of herself and others who purchased or acquired Ebix securities between November 9, 2020 and February 19, 2021. The complaint asserts claims against the Company, Robin Raina, and Steven M. Hamil (“Defendants”), for purported violations of Section 10(b) of the Securities Exchange Act of 1934, alleging that Ebix made false and misleading statements and failed to disclose material adverse facts about an audit of the company's gift card business in India and its internal controls over the gift and prepaid card revenue transaction cycle. The complaint alleges that Ebix's stock price fell as a result of the revelation that Ebix's independent auditor, RSM US LLP (“RSM”), had resigned, citing concerns with the company's internal controls and disagreements over other accounting issues. The complaint also asserts a claim against Robin Raina and Steven M. Hamil for purported violations of Section 20(a) of the Exchange Act arising out of the same facts. The complaint seeks, among other relief, damages and attorneys' fees and costs. On May 11, 2021, the court issued an order appointing Rahul Saraf, another purported purchaser of Ebix, Inc. securities, as lead plaintiff in the action, and the caption in the action was changed to Saraf v. Ebix, Inc., et. al., Case No. 1:21-cv-01589-JMF (the "Class Action"). On May 14, 2021, Javier Calvo, a purported shareholder of the Company, filed a derivative action in the United States District Court for the Southern District of New York on behalf of Ebix captioned Calvo v. Raina, et. al., Case No. 21-cv-4380-JMF (the "Calvo Action"), against individual defendants Robin Raina, Steven M Hamil, Hans U. Benz, Rolf Herter, Neil D. Eckert, Pavan Bhalla, Hans Ueli Keller, and George W. Hebard, and nominal defendant Ebix asserting claims related to the RSM resignation. The complaint asserts claims of breach of fiduciary duty against all of the individual defendants, and also asserts claims under Sections 10(b) and 21D of the Securities Exchange Act of 1934 for contribution against Robin Raina and Steven M Hamil. On July 7, 2021, the court granted a stipulation and order staying the Calvo Action pending the resolution of any motion(s) to dismiss the Class Action. On July 13, 2021, Peter Votto, another purported Ebix shareholder, filed an additional derivative action in the United States District Court for the Southern District of New York on behalf of Ebix, captioned Votto v. Raina, et. al., Case No. 21-cv-5982-JMF (the "Votto Action"), asserting claims against the same defendants as the Calvo Action. The complaint asserts claims relating to the RSM resignation against all of the individual defendants for breach of fiduciary duties, unjust enrichment, waste of corporate assets, and rescission under Section 29(b) of the Securities Exchange Act of 1934, and claims for contribution under Sections 10(b) and 21D of the Securities Exchange Act of 1934 against Robin Raina and Steven M Hamil. On July 23, 2021, the court granted a stipulation and order consolidating the Calvo and Votto Actions. The July 7, 2021 order staying the Calvo Action pending the resolution of any motion(s) to dismiss the Class Action remains in effect for the consolidated Calvo and Votto Actions. On July 26, 2021, Lead Plaintiff filed an amended complaint in the Class Action, alleging similar violations of Sections 10(b) and 20(a) of the Exchange Act. On September 24, 2021, the Defendants moved to dismiss the amended complaint. On October 15, 2021, Lead Plaintiff filed a second amended complaint in the Class Action. Defendants moved to dismiss the second amended complaint and briefing on Defendants’ motion concluded on November 19, 2021. The parties await a decision from the court on the motion. Defendants deny any liability and intend to defend the action vigorously. On November 5, 2021, Daniel Lilienfeld, a purported shareholder of the Company, filed a derivative action in the United States District Court for the Northern District of Georgia on behalf of Ebix captioned Lilienfeld v. Raina, et. al., Case No. 1:21-cv-04590-ELR (the "Lilienfeld Action"), asserting claims against the same defendants as the consolidated Calvo and Votto Actions. The complaint similarly asserts a claim of breach of fiduciary duty related to the RSM resignation against all of the individual defendants. On January 17, 2022, the parties filed a joint motion to stay the Lilienfeld Action pending the resolution of the motion to dismiss the Class Action. On January 18, 2022, the court issued an order denying the motion in favor of administratively closing the case pending a ruling on Defendants’ motion to dismiss the Class Action. On December 29, 2021, Sunil Shah, a purported shareholder of the Company, filed a derivative action in the Superior Court of Fulton County of the State of Georgia on behalf of Ebix captioned Shah v. Raina, et. al., Civil Action File No. 2022-cv-358481 (the "Shah Action") against the same defendants as the Calvo, Votto, and Lilienfeld Actions. The complaint similarly asserts a claim of breach of fiduciary duty related to the RSM resignation against all of the individual defendants. On March 30, 2022, the court granted a joint motion to stay the Shah Action pending the resolution of the motion to dismiss the Class Action. On July 16, 2019, Yatra Online, Inc. ("Yatra"), Ebix, Inc., and EbixCash Travels, Inc. ("Merger Sub") entered into a Merger Agreement. On May 14, 2020, Yatra entered into an agreement with Ebix and Merger Sub extending the outside date of the Merger Agreement (the "Extension Agreement"). On June 5, 2020, Yatra terminated the Merger Agreement and filed a complaint in the Delaware Court of Chancery against Ebix and Merger Sub (the "Complaint") in the action captioned Yatra Online, Inc. v. Ebix, Inc., et al., 2020-0444-JRS (Del. Ch.). On September 25, 2020, Yatra amended the Complaint and added as a defendant each financial institution (each, a “Defendant Lender”) party to that certain credit facility between them and Ebix, most recently amended on May 7, 2020. The Complaint, as amended, alleged that Ebix and Merger Sub breached certain representations, warranties, and covenants contained in the Merger Agreement and the Extension Agreement and that Ebix negotiated in bad faith. The amended Complaint also alleged fraudulent actions by Ebix and the Defendant Lenders arising from certain terms of the credit facility and tortious interference with the closing of the Merger Agreement by Ebix and the Defendant Lenders. The Complaint sought, among other relief, damages, pre-judgment and post-judgment interest, and attorneys' fees and costs. On December 23, 2020, the defendants filed motions to dismiss the amended Complaint and opening briefs in support thereof. Briefing on defendants' motions to dismiss concluded on February 9, 2021. On August 30, 2021, the court granted defendants' motions to dismiss and dismissed the amended Complaint in its entirety (the "Dismissal"). On September 17, 2021, Yatra filed a notice of appeal of the Dismissal to the Supreme Court of the State of Delaware. Briefing on Yatra’s appeal of the Dismissal concluded on December 17, 2021. On April 11, 2022, the Supreme Court of the State of Delaware affirmed the Dismissal granted by the Court of Chancery of the State of Delaware made on August 30, 2021. On May 12, 2017, Ebix Software India Pvt. Ltd. (“Ebixcash”) entered into several agreements with the most prominent shareholders of Itz Cash Card Limited (“Itz”), the most relevant among these a stock purchase agreement (the “SPA”), to purchase a majority ownership stake in Itz. Further, as part of the overall purchase of Itz, a share purchase agreement between Ebixcash and individual ESOP holders of Itz was entered into on July 7, 2017 (the “ESOP SPA”) (with the SPA, the ESOP SPA, and the other purchase documents, collectively, the “Transaction Documents”). Part of the consideration for Ebixcash’s purchase of Itz consisted of two individual potential earn-out payments, the first for the period for the year ended March 31, 2019 (the “First Earn-Out”) and the second for the following year, ending on March 31, 2020 (the “Second Earn-Out”). Neither the First Earn-Out nor the Second Earn-Out were achieved pursuant to the terms of the SPA. After correspondence between the parties between September 2019 and May 2020, the former shareholders of Itz (“Sellers”) sent Ebixcash notices of arbitration (“NOAs”) under which they were availing themselves of the arbitration dispute provisions set forth in the Transaction Documents. Apart from the amounts claimed owed under the earn-out provisions, the Sellers also alleged in the NOAs other violations of the terms of the Transaction Documents, including, certain non-competition and restricted matter approval violations. The matter is under arbitration in accordance with the rules of the Singapore International Arbitration Centre. The Company believes that each of the Sellers claims is without merit and continues to defend its position vigorously. The Company believes that Ebixcash has several viable counterclaims related to improper termination of the Transaction Documents and violation non-compete provisions. The Company is involved in various other claims and legal actions arising in the ordinary course of business, which in the opinion of management, the ultimate likely disposi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rded a net income tax expense of $2.5 million (11.62%) and $4.2 million (10.10%) during the three and six months ended June 30, 2022, respectively, which included tax expense of $0.3 million and $0.6 million from certain discrete items related to stock compensation and uncertain tax positions during the three and six months ended June 30, 2022, respectively. The income tax expense, exclusive of discrete items, was $2.2 million (10.09%) and $3.5 million and (8.57%) for the three and six months ended June 30, 2022, respectively. The Company expects its full year effective tax rate to be in the range of 9% to 10%. As of June 30, 2022 and December 31, 2021 a liability of $6.4 million and $6.2 million for uncertain tax positions is included in other long-term liabilities of the Company's condensed consolidated balance sheets. The Company increased this liability reserve during the three and six months ended June 30, 2022 and 2021 by $73 thousand and $146 thousand, respectively. The Company recognizes interest accrued and penalties related to unrecognized tax benefits as part of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2</t>
        </is>
      </c>
    </row>
    <row r="3">
      <c r="A3" s="3" t="inlineStr">
        <is>
          <t>Segment Reporting [Abstract]</t>
        </is>
      </c>
      <c r="B3" s="4" t="inlineStr">
        <is>
          <t xml:space="preserve"> </t>
        </is>
      </c>
    </row>
    <row r="4">
      <c r="A4" s="4" t="inlineStr">
        <is>
          <t>Geographic Information</t>
        </is>
      </c>
      <c r="B4" s="4" t="inlineStr">
        <is>
          <t xml:space="preserve">Geographic Information The Company operates within one reportable segment in which the results are regularly reviewed by the Company's Chief Executive Officer, its chief operating decision maker, as to performance and allocation of resources. External customer revenues in the tables below are attributed to a particular country based on whether the customer had a direct contract with the Company which was executed in that particular country for the sale of the Company's products/services from an Ebix subsidiary located in that country. The following enterprise-wide information relates to the Company's geographic locations: Six Months Ended As of Six Months Ended As of June 30, 2022 June 30, 2022 June 30, 2021 December 31, 2021 External Revenues Long-lived assets External Revenues Long-lived assets (In thousands) India* $ 414,697 $ 688,080 $ 420,153 $ 693,709 United States 76,796 372,734 75,788 377,305 Australia 16,948 2,765 18,372 2,928 Europe 8,107 20,678 8,168 23,304 Latin America 8,953 12,972 6,193 12,696 Canada* 2,875 6,326 2,745 5,886 Singapore* 2,185 29,797 2,194 17,260 Indonesia* 3,274 22 864 95 Philippines* 1,500 589 827 1,824 New Zealand 1,009 279 1,043 367 United Arab Emirates* 690 53,892 28 54,254 Mauritius* — 4,663 — 4,663 $ 537,034 $ 1,192,797 $ 536,375 $ 1,194,291 *Includes India led businesses for which total revenue was $192.7 million and $420.6 million, for the three and six months ended June 30, 2022, respectively, and $189.9 million and $422.5 million, for the three and six months ended June 30,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Joint Ventures</t>
        </is>
      </c>
      <c r="B4" s="4" t="inlineStr">
        <is>
          <t xml:space="preserve">Investment in Joint Ventures Effective February 2016, Ebix and Vayam Technologies Ltd ("Vayam") formed a joint venture named Ebix Vayam Limited JV. This joint venture was established to carry out IT projects in the government sector of the country of India, particularly in regards to the implementation of e-governance projects in the areas of education and healthcare. Ebix has a 51% equity interest in the joint venture, and Vayam has a 49% equity interest in the joint venture. Ebix is fully consolidating the operations of Ebix Vayam Limited JV into the Company's financial statements and separately reporting the Vayam minority, non-controlling interest in the joint venture's net income and equity. Vayam is also a customer of Ebix Vayam Limited JV, and, during the three and six months ended June 30, 2022, Ebix Vayam Limited JV recognized $245 thousand and $521 thousand, respectively, of revenue from Vayam. During the three and six months ended June 30, 2021, Ebix Vayam Limited JV recognized $173 thousand and $370 thousand, respectively, of revenue from Vayam. As of June 30, 2022, Ebix Vayam Limited JV had $15.6 million of accounts receivable with Vayam, net of the estimated allowance for doubtful accounts receivable in the amount of $5.9 million. As of December 31, 2021, Ebix Vayam Limited JV had $17.0 million of accounts receivable with Vayam, net of the estimated allowance for doubtful accounts receivable in the amount of $7 million. Effective September 2015, Ebix and IHC formed the joint venture EbixHealth JV. This joint venture was primarily established to promote and market an administrative data exchange for health insurance lines of business in the U.S. Ebix has a 51% equity interest in the joint venture and IHC has a 49% equity interest the joint venture. Ebix is fully consolidating the operations of EbixHealth JV into the Company's financial statements and separately reporting EbixHealth JV non-controlling interest in the joint venture's net income and equity. IHC is also a customer of EbixHealth JV, and, during the three and six months ended June 30, 2022, EbixHealth JV recognized $300 thousand and $614 thousand, respectively, of revenue from IH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Finite-Lived, and Indefinite-Lived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Finite-Lived, and Indefinite-Lived Intangibles</t>
        </is>
      </c>
      <c r="B4" s="4" t="inlineStr">
        <is>
          <t xml:space="preserve">Goodwill, Finite-Lived, and Indefinite-Lived Intangibles Changes in the carrying amount of goodwill for the six months ended June 30, 2022 and the year ended December 31, 2021 are reflected in the following table: June 30, 2022 December 31, 2021 (Unaudited) (In thousands) Beginning Balance $ 939,249 $ 949,037 Additions — — Purchase accounting adjustments — 1,201 Foreign currency translation adjustments $ (32,442) (10,989) Ending Balance $ 906,807 $ 939,249 The carrying value of finite-lived and indefinite-lived intangible assets at June 30, 2022 and December 31, 2021 are as follows: June 30, December 31, (Unaudited) (In thousands) Finite-lived intangible assets: Customer relationships $ 101,343 $ 102,446 Developed technology 19,994 20,234 Dealer network 6,169 6,534 Airport contracts 4,190 4,441 Trademarks 2,655 2,696 Store networks 2,260 2,396 Brand 830 880 Non-compete agreements 711 721 Database 212 212 Backlog 140 140 Total intangibles 138,504 140,700 Accumulated amortization (97,631) (93,905) Finite-lived intangibles, net $ 40,873 $ 46,795 Indefinite-lived intangibles: Customer/territorial relationships $ 16,647 $ 16,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ized Software Development Costs</t>
        </is>
      </c>
      <c r="B1" s="2" t="inlineStr">
        <is>
          <t>6 Months Ended</t>
        </is>
      </c>
    </row>
    <row r="2">
      <c r="B2" s="2" t="inlineStr">
        <is>
          <t>Jun. 30, 2022</t>
        </is>
      </c>
    </row>
    <row r="3">
      <c r="A3" s="3" t="inlineStr">
        <is>
          <t>Capitalized Software Development Costs Disclosure [Abstract]</t>
        </is>
      </c>
      <c r="B3" s="4" t="inlineStr">
        <is>
          <t xml:space="preserve"> </t>
        </is>
      </c>
    </row>
    <row r="4">
      <c r="A4" s="4" t="inlineStr">
        <is>
          <t>Capitalized Software Development Costs</t>
        </is>
      </c>
      <c r="B4" s="4" t="inlineStr">
        <is>
          <t>Capitalized Software Development Costs In accordance with ASC 350-40 “Internal-Use Software” and/or ASC 350-985 “Software” , the Company has capitalized certain software and product related development costs associated with the Company’s continuing medical education service offerings; development of the P&amp;C underwriting insurance data exchange platform servicing the London markets; development of EbixCash’s SaaS based Asset Management and Collection platforms having global application; development of EbixCash’s single sign on agent and customer portal, including mobile application, and content development work related to the e-learning business of EbixCash. During the three and six months ended June 30, 2022, the Company capitalized $1.5 million and $4.2 million, respectively, and, during the three and six months ended June 30, 2021, the Company capitalized $1.4 million and $3.1 million, respectively, of such development costs. At June 30, 2022 and December 31, 2021, a total of $23.4 million and $21.6 million, respectively, of remaining unamortized development costs are reported on the Company’s condensed consolidated balance sheets. During the three and six months ended June 30, 2022, the Company recognized $0.8 million and $1.5 million, respectively, of amortization expense with regards to these capitalized software development costs, which is included in cost of services provided in the Company’s condensed consolidated statements of income. During the three and six months ended June 30, 2021, related amortization expense was $0.8 million and $1.6 million, respectively. The capitalized continuing medical education product costs are being amortized using a three-year to five-year straight-line methodology and certain continuing medical education product costs are immediately expensed. The capitalized software development costs for the P&amp;C underwriting insurance data exchange platform are being amortized over a period of five years. The capitalized software development costs related to EbixCash products mentioned above shall be amortized over a period of five years once the platforms/products are launched into the marketpla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250781</v>
      </c>
      <c r="C4" s="6" t="n">
        <v>246322</v>
      </c>
      <c r="D4" s="6" t="n">
        <v>537034</v>
      </c>
      <c r="E4" s="6" t="n">
        <v>5363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provided</t>
        </is>
      </c>
      <c r="B6" s="5" t="n">
        <v>169330</v>
      </c>
      <c r="C6" s="5" t="n">
        <v>178203</v>
      </c>
      <c r="D6" s="5" t="n">
        <v>380173</v>
      </c>
      <c r="E6" s="5" t="n">
        <v>398561</v>
      </c>
    </row>
    <row r="7">
      <c r="A7" s="4" t="inlineStr">
        <is>
          <t>Product development</t>
        </is>
      </c>
      <c r="B7" s="5" t="n">
        <v>10223</v>
      </c>
      <c r="C7" s="5" t="n">
        <v>10142</v>
      </c>
      <c r="D7" s="5" t="n">
        <v>20481</v>
      </c>
      <c r="E7" s="5" t="n">
        <v>19687</v>
      </c>
    </row>
    <row r="8">
      <c r="A8" s="4" t="inlineStr">
        <is>
          <t>Sales and marketing</t>
        </is>
      </c>
      <c r="B8" s="5" t="n">
        <v>4511</v>
      </c>
      <c r="C8" s="5" t="n">
        <v>3392</v>
      </c>
      <c r="D8" s="5" t="n">
        <v>8276</v>
      </c>
      <c r="E8" s="5" t="n">
        <v>7219</v>
      </c>
    </row>
    <row r="9">
      <c r="A9" s="4" t="inlineStr">
        <is>
          <t>General and administrative, net</t>
        </is>
      </c>
      <c r="B9" s="5" t="n">
        <v>31736</v>
      </c>
      <c r="C9" s="5" t="n">
        <v>23335</v>
      </c>
      <c r="D9" s="5" t="n">
        <v>58649</v>
      </c>
      <c r="E9" s="5" t="n">
        <v>44672</v>
      </c>
    </row>
    <row r="10">
      <c r="A10" s="4" t="inlineStr">
        <is>
          <t>Amortization and depreciation</t>
        </is>
      </c>
      <c r="B10" s="5" t="n">
        <v>4874</v>
      </c>
      <c r="C10" s="5" t="n">
        <v>3985</v>
      </c>
      <c r="D10" s="5" t="n">
        <v>9238</v>
      </c>
      <c r="E10" s="5" t="n">
        <v>7785</v>
      </c>
    </row>
    <row r="11">
      <c r="A11" s="4" t="inlineStr">
        <is>
          <t>Total operating expenses</t>
        </is>
      </c>
      <c r="B11" s="5" t="n">
        <v>220674</v>
      </c>
      <c r="C11" s="5" t="n">
        <v>219057</v>
      </c>
      <c r="D11" s="5" t="n">
        <v>476817</v>
      </c>
      <c r="E11" s="5" t="n">
        <v>477924</v>
      </c>
    </row>
    <row r="12">
      <c r="A12" s="4" t="inlineStr">
        <is>
          <t>Operating income</t>
        </is>
      </c>
      <c r="B12" s="5" t="n">
        <v>30107</v>
      </c>
      <c r="C12" s="5" t="n">
        <v>27265</v>
      </c>
      <c r="D12" s="5" t="n">
        <v>60217</v>
      </c>
      <c r="E12" s="5" t="n">
        <v>58451</v>
      </c>
    </row>
    <row r="13">
      <c r="A13" s="4" t="inlineStr">
        <is>
          <t>Interest income</t>
        </is>
      </c>
      <c r="B13" s="5" t="n">
        <v>66</v>
      </c>
      <c r="C13" s="5" t="n">
        <v>17</v>
      </c>
      <c r="D13" s="5" t="n">
        <v>128</v>
      </c>
      <c r="E13" s="5" t="n">
        <v>25</v>
      </c>
    </row>
    <row r="14">
      <c r="A14" s="4" t="inlineStr">
        <is>
          <t>Interest expense</t>
        </is>
      </c>
      <c r="B14" s="5" t="n">
        <v>-11664</v>
      </c>
      <c r="C14" s="5" t="n">
        <v>-10462</v>
      </c>
      <c r="D14" s="5" t="n">
        <v>-21915</v>
      </c>
      <c r="E14" s="5" t="n">
        <v>-18541</v>
      </c>
    </row>
    <row r="15">
      <c r="A15" s="4" t="inlineStr">
        <is>
          <t>Non-operating (loss) income</t>
        </is>
      </c>
      <c r="B15" s="5" t="n">
        <v>-408</v>
      </c>
      <c r="C15" s="5" t="n">
        <v>-1253</v>
      </c>
      <c r="D15" s="5" t="n">
        <v>-1142</v>
      </c>
      <c r="E15" s="5" t="n">
        <v>-1254</v>
      </c>
    </row>
    <row r="16">
      <c r="A16" s="4" t="inlineStr">
        <is>
          <t>Foreign currency exchange gain (loss)</t>
        </is>
      </c>
      <c r="B16" s="5" t="n">
        <v>3229</v>
      </c>
      <c r="C16" s="5" t="n">
        <v>9</v>
      </c>
      <c r="D16" s="5" t="n">
        <v>4123</v>
      </c>
      <c r="E16" s="5" t="n">
        <v>-616</v>
      </c>
    </row>
    <row r="17">
      <c r="A17" s="4" t="inlineStr">
        <is>
          <t>Income before income taxes</t>
        </is>
      </c>
      <c r="B17" s="5" t="n">
        <v>21330</v>
      </c>
      <c r="C17" s="5" t="n">
        <v>15576</v>
      </c>
      <c r="D17" s="5" t="n">
        <v>41411</v>
      </c>
      <c r="E17" s="5" t="n">
        <v>38065</v>
      </c>
    </row>
    <row r="18">
      <c r="A18" s="4" t="inlineStr">
        <is>
          <t>Income tax (expense) benefit</t>
        </is>
      </c>
      <c r="B18" s="5" t="n">
        <v>-2478</v>
      </c>
      <c r="C18" s="5" t="n">
        <v>-627</v>
      </c>
      <c r="D18" s="5" t="n">
        <v>-4182</v>
      </c>
      <c r="E18" s="5" t="n">
        <v>-1829</v>
      </c>
    </row>
    <row r="19">
      <c r="A19" s="4" t="inlineStr">
        <is>
          <t>Net income including noncontrolling interest</t>
        </is>
      </c>
      <c r="B19" s="5" t="n">
        <v>18852</v>
      </c>
      <c r="C19" s="5" t="n">
        <v>14949</v>
      </c>
      <c r="D19" s="5" t="n">
        <v>37229</v>
      </c>
      <c r="E19" s="5" t="n">
        <v>36236</v>
      </c>
    </row>
    <row r="20">
      <c r="A20" s="4" t="inlineStr">
        <is>
          <t>Net loss attributable to noncontrolling interest</t>
        </is>
      </c>
      <c r="B20" s="5" t="n">
        <v>-491</v>
      </c>
      <c r="C20" s="5" t="n">
        <v>-772</v>
      </c>
      <c r="D20" s="5" t="n">
        <v>-1305</v>
      </c>
      <c r="E20" s="5" t="n">
        <v>-1076</v>
      </c>
    </row>
    <row r="21">
      <c r="A21" s="4" t="inlineStr">
        <is>
          <t>Net income attributable to Ebix, Inc.</t>
        </is>
      </c>
      <c r="B21" s="6" t="n">
        <v>19343</v>
      </c>
      <c r="C21" s="6" t="n">
        <v>15721</v>
      </c>
      <c r="D21" s="6" t="n">
        <v>38534</v>
      </c>
      <c r="E21" s="6" t="n">
        <v>37312</v>
      </c>
    </row>
    <row r="22">
      <c r="A22" s="4" t="inlineStr">
        <is>
          <t>Basic earnings per common share attributable to Ebix, Inc. (in dollars per share)</t>
        </is>
      </c>
      <c r="B22" s="7" t="n">
        <v>0.63</v>
      </c>
      <c r="C22" s="7" t="n">
        <v>0.51</v>
      </c>
      <c r="D22" s="7" t="n">
        <v>1.25</v>
      </c>
      <c r="E22" s="7" t="n">
        <v>1.22</v>
      </c>
    </row>
    <row r="23">
      <c r="A23" s="4" t="inlineStr">
        <is>
          <t>Diluted earnings per common share attributable to Ebix, Inc. (in dollars per share)</t>
        </is>
      </c>
      <c r="B23" s="7" t="n">
        <v>0.63</v>
      </c>
      <c r="C23" s="7" t="n">
        <v>0.51</v>
      </c>
      <c r="D23" s="7" t="n">
        <v>1.25</v>
      </c>
      <c r="E23" s="7" t="n">
        <v>1.21</v>
      </c>
    </row>
    <row r="24">
      <c r="A24" s="4" t="inlineStr">
        <is>
          <t>Basic weighted average shares outstanding (in shares)</t>
        </is>
      </c>
      <c r="B24" s="5" t="n">
        <v>30745</v>
      </c>
      <c r="C24" s="5" t="n">
        <v>30581</v>
      </c>
      <c r="D24" s="5" t="n">
        <v>30729</v>
      </c>
      <c r="E24" s="5" t="n">
        <v>30570</v>
      </c>
    </row>
    <row r="25">
      <c r="A25" s="4" t="inlineStr">
        <is>
          <t>Diluted weighted average shares outstanding (in shares)</t>
        </is>
      </c>
      <c r="B25" s="5" t="n">
        <v>30756</v>
      </c>
      <c r="C25" s="5" t="n">
        <v>30713</v>
      </c>
      <c r="D25" s="5" t="n">
        <v>30756</v>
      </c>
      <c r="E25" s="5" t="n">
        <v>307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at June 30, 2022 and December 31, 2021 consisted of the following: June 30, 2022 December 31, 2021 (Unaudited) (In thousands) Prepaid expenses $ 80,843 $ 70,520 Sales taxes receivable from customers 3,086 5,058 Other third party receivables 1,085 3,921 Credit card merchant account balance receivable 700 681 Short term portion of capitalized costs to obtain and fulfill contracts 517 910 Accrued interest receivable 679 206 Other 4,617 3,093 Total $ 91,527 $ 84,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has operating and finance leases for office space, retail, data centers, and certain office equipment with expiration dates ranging through 2028 with various renewal options. Only renewal options that were reasonably assured to be exercised are included in the lease liability. At June 30, 2022, the maturity of lease liabilities under Topic 842 " Leases " are as follows: Year Operating Leases Financing Leases Total (in thousands) 2022 (Remaining six months) $ 1,944 $ 96 $ 2,040 2023 3,495 158 3,653 2024 2,152 133 2,285 2025 1,509 19 1,528 2026 779 — 779 Thereafter 1,531 — 1,531 Total 11,410 406 11,816 Less: present value discount* (1,329) (26) (1,355) Present value of lease liabilities 10,081 380 10,461 Less: current portion of lease liabilities (3,361) (166) (3,527) Total long-term lease liabilities $ 6,720 $ 214 $ 6,934 * The discount rate used was the incremental borrowing rates respective to the country where the assets are located. The Company's net assets recorded under operating and finance leases were $9.8 million and $10.1 million as of June 30, 2022, and December 31, 2021, respectively. The lease cost is recognized in our condensed consolidated statements of income in the category of general and administrative and is summarized as follows: Three Months Ended Six Months Ended June 30, June 30, 2022 2021 2022 2021 (in thousands) (in thousands) Operating Lease Cost $ 989 $ 1,325 $ 1,980 $ 2,764 Finance Lease Cost: Amortization of Lease Assets 46 59 94 98 Interest on Lease Liabilities 6 12 13 19 Finance Lease Cost 52 71 107 117 Sublease Income (23) (187) (46) (225) Total Net Lease Cost $ 1,018 $ 1,209 $ 2,041 $ 2,656 Other information about lease amounts recognized in our condensed consolidated statement of income is summarized as follows: June 30, 2022 Weighted Average Lease Term - Operating Leases 4.2 years Weighted Average Lease Term - Finance Leases 2.4 years Weighted Average Discount Rate - Operating Leases 7.6 % Weighted Average Discount Rate - Finance Leases 6.1 % At June 30, 2022, our lease liability of $10.5 million does not include certain arrangements, which are primarily airport leases, that do not meet the definition of a lease under Topic 842. Such arrangements represent further commitments of approximately $24.2 million as follows: Year Commitments (in thousands) 2022 (Remaining six months) $ 8,121 2023 16,035 Thereafter — Total $ 24,156 Finance leases range from three t facilities and certain equipment subject to operating leases for the six months ended June 30, 2022 and 2021 was $6.3 million and $5.4 million, respectively. During the second quarter of 2022, the airport leases remain subject to concessional rent abatements/reductions until the Company fully restarts its airport operations. The concessional rent abatements/reductions has been granted on the basis of low passenger traffic counts, which is due to various restrictions resulting from COVID-19. It remains uncertain when and under what conditions each payment abatement/reduction will end.</t>
        </is>
      </c>
    </row>
    <row r="5">
      <c r="A5" s="4" t="inlineStr">
        <is>
          <t>Leases</t>
        </is>
      </c>
      <c r="B5" s="4" t="inlineStr">
        <is>
          <t>Leases The Company has operating and finance leases for office space, retail, data centers, and certain office equipment with expiration dates ranging through 2028 with various renewal options. Only renewal options that were reasonably assured to be exercised are included in the lease liability. At June 30, 2022, the maturity of lease liabilities under Topic 842 " Leases " are as follows: Year Operating Leases Financing Leases Total (in thousands) 2022 (Remaining six months) $ 1,944 $ 96 $ 2,040 2023 3,495 158 3,653 2024 2,152 133 2,285 2025 1,509 19 1,528 2026 779 — 779 Thereafter 1,531 — 1,531 Total 11,410 406 11,816 Less: present value discount* (1,329) (26) (1,355) Present value of lease liabilities 10,081 380 10,461 Less: current portion of lease liabilities (3,361) (166) (3,527) Total long-term lease liabilities $ 6,720 $ 214 $ 6,934 * The discount rate used was the incremental borrowing rates respective to the country where the assets are located. The Company's net assets recorded under operating and finance leases were $9.8 million and $10.1 million as of June 30, 2022, and December 31, 2021, respectively. The lease cost is recognized in our condensed consolidated statements of income in the category of general and administrative and is summarized as follows: Three Months Ended Six Months Ended June 30, June 30, 2022 2021 2022 2021 (in thousands) (in thousands) Operating Lease Cost $ 989 $ 1,325 $ 1,980 $ 2,764 Finance Lease Cost: Amortization of Lease Assets 46 59 94 98 Interest on Lease Liabilities 6 12 13 19 Finance Lease Cost 52 71 107 117 Sublease Income (23) (187) (46) (225) Total Net Lease Cost $ 1,018 $ 1,209 $ 2,041 $ 2,656 Other information about lease amounts recognized in our condensed consolidated statement of income is summarized as follows: June 30, 2022 Weighted Average Lease Term - Operating Leases 4.2 years Weighted Average Lease Term - Finance Leases 2.4 years Weighted Average Discount Rate - Operating Leases 7.6 % Weighted Average Discount Rate - Finance Leases 6.1 % At June 30, 2022, our lease liability of $10.5 million does not include certain arrangements, which are primarily airport leases, that do not meet the definition of a lease under Topic 842. Such arrangements represent further commitments of approximately $24.2 million as follows: Year Commitments (in thousands) 2022 (Remaining six months) $ 8,121 2023 16,035 Thereafter — Total $ 24,156 Finance leases range from three t facilities and certain equipment subject to operating leases for the six months ended June 30, 2022 and 2021 was $6.3 million and $5.4 million, respectively. During the second quarter of 2022, the airport leases remain subject to concessional rent abatements/reductions until the Company fully restarts its airport operations. The concessional rent abatements/reductions has been granted on the basis of low passenger traffic counts, which is due to various restrictions resulting from COVID-19. It remains uncertain when and under what conditions each payment abatement/reduction will 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32" customWidth="1" min="2" max="2"/>
  </cols>
  <sheetData>
    <row r="1">
      <c r="A1" s="1" t="inlineStr">
        <is>
          <t>Concentrations of Credit Risk</t>
        </is>
      </c>
      <c r="B1" s="2" t="inlineStr">
        <is>
          <t>6 Months Ended</t>
        </is>
      </c>
    </row>
    <row r="2">
      <c r="B2" s="2" t="inlineStr">
        <is>
          <t>Jun. 30, 2022</t>
        </is>
      </c>
    </row>
    <row r="3">
      <c r="A3" s="3" t="inlineStr">
        <is>
          <t>Concentrations of Credit Risk [Abstract]</t>
        </is>
      </c>
      <c r="B3" s="4" t="inlineStr">
        <is>
          <t xml:space="preserve"> </t>
        </is>
      </c>
    </row>
    <row r="4">
      <c r="A4" s="4" t="inlineStr">
        <is>
          <t>Concentrations of Credit Risk</t>
        </is>
      </c>
      <c r="B4" s="4" t="inlineStr">
        <is>
          <t>Concentrations of Credit Risk 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at June 30, 2022 and December 31, 2021 consisted of the following: June 30, 2022 December 31, 2021 (Unaudited) (In thousands) Customer advances (deposits) $ 29,947 $ 24,393 Acquisition obligations (upfront purchase and contingent consideration) 2,329 2,444 Total $ 32,276 $ 26,8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hree and six months ended June 30, 2022 and 2021 are not necessarily indicative of the results that may be expected for future quarters or the full year of 2022. The condensed consolidated December 31, 2021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consolidated financial statements and notes thereto included in the Company’s Annual Report on Form 10-K for the year ended December 31, 2021.</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reported amounts of revenue and expenses during those reporting periods. Management has made material estimates primarily with respect to revenue recognition and contract liabilities, accounts receivable, acquired intangible assets, annual impairment reviews of goodwill and indefinite-lived intangible assets, contingent earn out liabilities in connection with business acquisitions, and the provision for income taxes. Actual results may be different from those estimates.</t>
        </is>
      </c>
    </row>
    <row r="6">
      <c r="A6" s="4" t="inlineStr">
        <is>
          <t>Reclassification</t>
        </is>
      </c>
      <c r="B6" s="4" t="inlineStr">
        <is>
          <t>Reclassification — Certain prior year amounts have been reclassified to be consistent with current year presentation within our financial statements.</t>
        </is>
      </c>
    </row>
    <row r="7">
      <c r="A7" s="4" t="inlineStr">
        <is>
          <t>Cash and Cash Equivalents</t>
        </is>
      </c>
      <c r="B7" s="4" t="inlineStr">
        <is>
          <t>Cash and Cash Equivalents — The Company considers all highly liquid investments with original maturity of three months or less at the time of purchase to be cash equivalents. Such investments are stated at cost, which approximates fair value. The Company does maintain cash balances in banking institutions in excess of federally insured amounts and therefore is exposed to the related potential credit risk associated with such cash deposits.</t>
        </is>
      </c>
    </row>
    <row r="8">
      <c r="A8" s="4" t="inlineStr">
        <is>
          <t>Short-Term Investments</t>
        </is>
      </c>
      <c r="B8" s="4" t="inlineStr">
        <is>
          <t>Short-Term Investments — The Company's primary short-term investments consist of certificates of deposit with established commercial banking institutions in India that have readily determinable fair values.  Ebix accounts for such investments that are reasonably expected to be realized in cash, sold or consumed during the year as short-term investments that are available-for-sale.  The carrying amount of investments in marketable securities approximates their fair value.</t>
        </is>
      </c>
    </row>
    <row r="9">
      <c r="A9" s="4" t="inlineStr">
        <is>
          <t>Restricted Cash</t>
        </is>
      </c>
      <c r="B9" s="4" t="inlineStr">
        <is>
          <t>Restricted Cash — The carrying value of our restricted cash in current assets was $9.4 million and $9.1 million at June 30, 2022 and December 31, 2021, respectively. The June 30, 2022 balance consists of fixed deposits (many in the form of certificates of deposit) pledged with banks for issuance of bank guarantees and letters of credit related to our India operations for our working capital facilities.</t>
        </is>
      </c>
    </row>
    <row r="10">
      <c r="A10" s="4" t="inlineStr">
        <is>
          <t>Fiduciary Funds-Restricted</t>
        </is>
      </c>
      <c r="B10" s="4" t="inlineStr">
        <is>
          <t>Fiduciary Funds - Restricted — Due to EbixHealth JV being a third party administrator ("TPA"), the Company collects premiums from insureds and, after deducting its fees, remits these premiums to insurance companies. Unremitted insurance premiums and/or claim funds established for the benefit for various carriers are held in a fiduciary capacity until disbursed by the Company. The use of premiums collected from insureds but not ye t remitted to insurance companies is restricted by law in certain states. The total assets held on behalf of others, $1.8 million and $2.0 million at June 30, 2022 and December 31, 2021, respectively, are recorded as an asset and offsetting fiduciary funds - restricted liability.</t>
        </is>
      </c>
    </row>
    <row r="11">
      <c r="A11" s="4" t="inlineStr">
        <is>
          <t>Advertising</t>
        </is>
      </c>
      <c r="B11" s="4" t="inlineStr">
        <is>
          <t>Advertising — Advertising costs amounted to $2.4 million and $4.3 million for the three and six month period ended June 30, 2022, respectively, and $1.2 million and $2.8 million for the three and six month period ended June 30, 2021, respectively. The costs are included in sales and marketing expenses in the acco mpanying condensed consolidated statements of income. The Company expenses advertising costs as incurred.</t>
        </is>
      </c>
    </row>
    <row r="12">
      <c r="A12" s="4" t="inlineStr">
        <is>
          <t>Fair Value of Financial Instruments</t>
        </is>
      </c>
      <c r="B12" s="4" t="inlineStr">
        <is>
          <t>Fair Value of Financial Instruments —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d entity to maximize the use of observable inputs when measuring fair value. This guidance establishes a three-level hierarchy for disclosure of assets and liabilities recorded at fair value. The hierarch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which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June 30, 2022, the Company had the following financial instruments to which it had to both consider fair values and make fair value assessments: • Short-term investments (commercial bank certificates of deposits and mutual funds), for which the fair values are measured as a Level 1 instrument for mutual funds and a Level 2 instrument for certificates of deposi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unaudited Condensed Consolidated Balance Sheet at June 30, 2022 that require disclosure of fair values include: cash and cash equivalents, restricted cash, fiduciary funds, accounts receivable, receivables from service providers, accounts payable and accrued expenses, accrued payroll and related benefits, payables to service agents, finance lease obligations, working capital facilities, the revolving line of credit, and term loan debt. The Company believes that the estimated fair value of such instruments at June 30, 2022 and December 31, 2021 approximates their carrying value as reported on the Company's condensed consolidated balance sheets.</t>
        </is>
      </c>
    </row>
    <row r="13">
      <c r="A13" s="4" t="inlineStr">
        <is>
          <t>Revenue Recognition and Contract Liabilities</t>
        </is>
      </c>
      <c r="B13" s="4" t="inlineStr">
        <is>
          <t xml:space="preserve">Revenue Recognition and Contract Liabilities — The Company derives its revenues primarily from software subscription and transaction fees, software license fees, financial transaction fees, risk compliance solution services fees, and professional service fee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below. Additionally, certain services exist in multiple channels. As Ebix derives revenues from three product/service channels, EbixCash Exchanges, Insurance Exchanges, and Risk Compliance Solutions, for policy disclosure purposes, contracts are discussed in conjunction with the channel to which they are most significant. The Company assesses the terms of customer contracts, including termination rights, penalties (implied or explicit), and renewal rights. EbixCash Exchanges ("EbixCash") EbixCash revenues are primarily derived from the sales of prepaid gift cards and consideration paid by customers for financial transaction services, including services for transferring or exchanging money.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several other services, including payment services and ticketing and travel services, for which revenue is impacted by various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Gift Cards EbixCash sells general purpose prepaid gift cards to corporate customers and consumers that can be later redeemed at various merchants. The gift cards are co-branded between EbixCash and its card-issuing banking partners and are affiliated with major payment associations such as VISA, MasterCard, and Rupay. The gift cards are sold to a diversified set of corporate customers from various industries. The gift cards are used by corporate customers to disburse incentives to the end users, which are primarily their employees, agents, and business associates. The gift cards sold by EbixCash are not reloadable, cannot be used at ATMs or for any other cash-out or funds transfer transactions, and are subject to maximum limits per card (currently INR10,000 or approximately $130). Gift cards issued by EbixCash are valid for a period of 15 months from the date of issuance for virtual cards and three years for physical cards. EbixCash has entered into arrangements with banks and financial institutions to settle payments to merchants based on utilization of the gift cards. The Company has end-to-end responsibilities related to the gift cards sold, from the activation and ongoing utilization of the gift cards to customer service responsibilities to risk of loss due to fraud on the gift cards sold. EbixCash acts a principal in the sale of gift cards, and, thus, gift card revenue is recognized on a gross basis (full purchase value at the time of sale) with the corresponding cost of the gift cards recorded as cost of services provided. Unredeemed gift cards at June 30, 2022 totaled approximately $13.4 million and are recorded as deferred revenues in the financial results.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i) reservation commissions, segment fees from global travel exchange providers, and transaction net revenues (i.e., the amount charged to travelers less the amount owed to travel service providers) in connection with our reservation services; (ii) ancillary fees, including travel insurance-related revenues and certain reservation booking fees; and (iii) credit card processing rebates and customer processing fees. EbixCash Travel services include the sale of hotel rooms, airline tickets, bus tickets, and train tickets. EbixCash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eetings, incentives, conferences, and exhibitions ("MICE") packages is recognized at full purchase value at the completion of the obligation, with the corresponding costs recorded under cost of services provided.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typically occurs instantaneously when the beneficiary entitled to receive the money transferred by the sender visits the EbixCash outlet and collects the money. Accordingly, EbixCash recognizes revenue upon completion of the following: 1) the customer’s acknowledgment of EbixCash’s terms and conditions and the receipt of payment information, 2) the money transfer has been processed, 3) the customer has received a unique transaction identification number, and 4)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Outward Remittance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transaction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including among other factors: (i) who pays the fee to EbixCash (consumer or biller); (ii) whether the service is offered to all consumers; (iii) whether the service is restricted to existing biller relationships of EbixCash; and (iv) whether the service utilizes a physical agent network offered for consumers’ convenience.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 - collecting money from the consumer and processing the bill payment transaction. This service provides the billers real-time or near real-time information regarding their customers’ payments and simplifies the billers’ collection efforts. The transaction price on bill payment services is contractual and determinable. Certain biller agreements may include per-transaction or fixed periodic rebates, which EbixCash records as a reduction to revenue. EbixCash Technology Services EbixCash also offers on-demand technology to various providers in the area of lending, wealth and asset management, and travel across the world. Additionally, EbixCash provides IT and call center outsourcing services to companies in a variety of industries, both in India and globally. The EbixCash technology software solutions are generally delivered on a SaaS subscription and/or transaction based pricing model. Please see below under "Insurance Exchanges" a description of revenue recognition policies for SaaS, Subscription and Transaction Fees, which are similar to how EbixCash technology software solutions revenues are recognized. For IT and call center outsourcing services provided by EbixCash businesses, revenues are generally recognized on a time and materials or fixed fee basis. Revenues for time and materials are recognized as such services are rendered, while fixed fee revenues are recognized based on the input method driven by the expected hours to complete the project measured against the actual hours completed to date. Insurance Exchanges Insurance Exchanges revenues are primarily derived from consideration paid by customers related to our SaaS platforms, related services and the licensing of software. A typical contract for our SaaS platform will also include services for setup, customization, transaction processing, maintenance, and/or hosting. Determining whether products and services are considered distinct performance obligations that should be accounted for separately may require significant judgment. Set-up and customization services related to our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A customer's transaction volume tends to remain fairly consistent during the contract period without significant fluctuations. The invoiced amount is a reasonable approximation of the revenue that would be allocated to the related period under the variable consideration guidelines in ASC 606-10-32-40. To the extent that a SaaS contract includes subscription services or professional services, apart from the upfront customization, these are considered separate performance obligations. The Company also has separate software licensing (on premise/perpetual), unrelated to the SaaS platforms, which is recognized at a point in time when the license is transferred to the customer. Contracts generally do not contain a right of return or refund provisions. Our contracts often do contain overage fees, contingent fees, or service level penalties which are accounted for as variable consideration. Revenue accounted for as variable consideration is immaterial and is recognized using the “right to invoice” practical expedient when the invoiced amount equals the value provided to the customer. Software-as-a-Service The Company allocates the transaction price to each distinct performance obligation using the relative stand-alone selling price. Determining the stand-alone selling price may require significant judgment. The stand-alone selling price is the price at which an entity has sold or would sell a promised good or service separately to a customer. The Company determines the stand-alone selling price based on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Our subscription contracts are generally for an initial three-year period with subsequent one-year automatic renewals. Transaction Fees Transaction revenue is comprised of fees applied to the volume of transactions that are processed through our SaaS platforms. These fees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services. Professional service fees are generally on a time and materials basis or a fixed fee basis. Revenues for time and materials are recognized as such services are rendered, while fixed fee revenues are recognized based on the input method that is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olutions ("RCS") RCS revenues consist of two revenue streams - certificates of insurance ("COI") and consulting services. COI revenues are derived from consideration paid by customers for the creation and tracking of certificates of insurance. These revenues are transaction-based.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and development. Consulting services fees are generally earned on a time and materials basis or a fixed fee basis. Revenues for time and materials are recognized using an output method as the services are rendered, while fixed fee revenues are recognized based on the input method that is driven by the expected hours to complete the project measured against the actual hours completed to date. Disaggregation of Revenue The following tables present revenue disaggregated by primary geographical regions and product/service channels for the three and six months ended June 30, 2022 and 2021: Three Months Ended June 30, Six Months Ended June 30, Revenue: 2022 2021 2022 2021 (In thousands) India* $ 188,808 $ 188,612 $ 414,697 $ 420,153 United States 37,943 37,722 76,796 75,788 Australia 7,906 8,688 16,948 18,372 Europe 3,902 4,064 8,107 8,168 Latin America 5,027 3,095 8,953 6,193 Canada* 1,702 1,595 2,875 2,745 Singapore* 1,247 1,125 2,185 2,194 Indonesia* 2,525 459 3,274 864 Philippines* 816 383 1,500 827 New Zealand 556 551 1,009 1,043 United Arab Emirates* 349 28 690 28 $ 250,781 $ 246,322 $ 537,034 $ 536,375 *Includes India led businesses for which total revenue was $192.7 million and $420.6 million for the three and six months ended June 30, 2022, respectively, and $189.9 million and $422.5 million for the three and six months ended June 30, 2021, respectively. The Company’s revenues are derived from three product/service groups: EbixCash Exchanges, Insurance Exchanges, and Risk Compliance Solutions. Presented in the table below is the breakout of our revenue groups for each of those product/service channels for the three and six months ended June 30, 2022 and 2021. Three Months Ended Six Months Ended June 30, June 30, 2022 2021 2022 2021 (In thousands) EbixCash Exchanges 188,641 187,957 412,793 418,305 Insurance Exchanges 42,302 41,916 86,066 84,686 Risk Compliance Solutions 19,838 16,449 38,175 33,384 Totals $ 250,781 $ 246,322 $ 537,034 $ 536,375 Costs to Obtain and Fulfill a Contract The Company’s capitalized costs are primarily derived from the fulfillment of SaaS-related setup and customizations, from which the customer receives benefit through continued access to and use of the SaaS product platforms. In accordance with the guidance in ASC 340-40-25-5, we capitalize the costs directly related to the setup and development of these customizations, which satisfy the Company’s performance obligation with respect to access to the Company’s underlying product platforms. The capitalized costs primarily consist of the salaries of the developers directly involved in fulfilling the project and are solely based on the time spent on that project. The Company amortizes the capitalized costs ratably over the expected useful life of the related customizations, matching our treatment for the related revenue, and the capitalized costs are recoverable from profit margin included in the contract. At June 30, 2022 and December 31, 2021, the Company had $517 thousand and $910 thousand, respectively, of contract costs in “Other current assets” and $805 thousand and $912 thousand, respectively, in “Other assets” on the Company's condensed consolidated balance sheets. June 30, 2022 December 31, 2021 (Unaudited) (In thousands) Balance, beginning of period $ 1,822 $ 1,630 Costs recognized from the beginning balance (734) (534) Additions, net of costs recognized 234 726 Balance, end of period $ 1,322 $ 1,822 Contract Liabilities Contract liabilities include payments or billings that have been received or made prior to performance. In certain cases, cash collections pertain to maintenance and support fees, initial setup or registration fees under hosting agreements, software license fees received in advance of delivery and acceptance, and software development fees paid in advance of completion and delivery. Approximately $8.0 million and $6.3 million of contract liabilities were included in billed accounts receivable as of June 30, 2022 and December 31, 2021, respectively. The Company records contract liabilities when it receives payments or invoices in advance of the performance of services. A significant portion of this balance relates to contracts where the customer has paid in advance for the use of the Company's SaaS platforms over a specified period of time. This portion is recognized as the related performance obligation is fulfilled (generally less than one year). Part of our performance obligation for these contracts consists of the requirement to provide our customers with continued access to, and use of, our SaaS platforms and associated customizations. Without continued access to the SaaS platform, the customizations have no separate benefit to the customer. Our customers simultaneously receive and consume the benefits as we provide access over time. The remaining portion of the contract liabilities balance consists primarily of customer-specific customizations that are not distinct from related performance obligations that transfer over time. This portion is recognized over the expected useful life of the customizations. June 30, 2022 December 31, 2021 (Unaudited) (In thousands) Balance, beginning of period $ 41,357 $ 40,930 Revenue recognized from beginning balance (24,386) (30,922) Additions, net of revenue recognized and currency translation 31,980 31,349 Balance, end of period $ 48,951 $ 41,357 </t>
        </is>
      </c>
    </row>
    <row r="14">
      <c r="A14" s="4" t="inlineStr">
        <is>
          <t>Capitalized Software Development Costs</t>
        </is>
      </c>
      <c r="B14" s="4" t="inlineStr">
        <is>
          <t>Capitalized Software Development Costs — In accordance with ASC 350-40 "Internal-Use Software" and ASC 350-985 "Software" the Company expenses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are expensed in the period they are incurred.  The periodic expense for the amortization of previously capitalized software development costs is included in cost of services provided.</t>
        </is>
      </c>
    </row>
    <row r="15">
      <c r="A15" s="4" t="inlineStr">
        <is>
          <t>Goodwill and Indefinite-Lived Intangible Assets</t>
        </is>
      </c>
      <c r="B15" s="4" t="inlineStr">
        <is>
          <t xml:space="preserve">Goodwill and Indefinite-Lived Intangible Assets — Goodwill represents the cost in excess of the fair value of the identifiable net assets from the businesses that we acquire. In accordance with ASC 350, “Goodwill and Other Intangible Assets" and ASU No. 2011-08, “Testing Goodwill for Impairment”, goodwill is tested for impairment at the reporting unit level on an annual basis or on an interim basis if an event occurred or circumstances change that would indicate that fair value of our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accounting guidance concerning goodwill impairment evaluation, whereby the Company first assesses certain qualitative factors to determine whether the existence of events or circumstances would indicate that it is more likely than not that the fair value of a reporting unit was less than its carrying amount. If after assessing the totality of events and circumstances, we were to determine that it is more likely than not that the fair value of a reporting unit is less than its carrying amount, then we would perform quantitative impairment testing. We perform our annual goodwill impairment evaluation and testing as of October 1st of each year or, when events or circumstances dictate, more frequently. No goodwill impairments occurred or were recognized in 2021 or through June 30, 2022. The Company has considered the guidance within ASC 350 “Goodwill and Other Intangible Assets” and ASC 280 “Segment Reporting” in concluding that Ebix effectively operates as one operating and reportable segment and one reporting unit. </t>
        </is>
      </c>
    </row>
    <row r="16">
      <c r="A16" s="4" t="inlineStr">
        <is>
          <t>Finite-lived Intangible Assets</t>
        </is>
      </c>
      <c r="B16" s="4" t="inlineStr">
        <is>
          <t>Finite-lived Intangible Assets — Purchased intangible assets represent the estimated acquisition date fair value of customer relationships, developed technology, trademarks, non-compete agreements, and other intangibles described below obtained in connection with the businesses we acquire. We amortize these intangible assets on a straight-line basis over their estimated useful lives, as follows: Category Life (yrs) Airport contracts 9 Backlog 1 - 1.5 Brand 3 - 15 Customer relationships 4 - 20 Database 10 Dealer networks 15 - 20 Developed technology 3 - 15 Non-compete agreements 5 - 7 Store networks 5 Trademarks 3 - 15</t>
        </is>
      </c>
    </row>
    <row r="17">
      <c r="A17" s="4" t="inlineStr">
        <is>
          <t>Foreign Currency Translation</t>
        </is>
      </c>
      <c r="B17" s="4" t="inlineStr">
        <is>
          <t>Foreign Currency Translation — The functional currency is the U.S. Dollar for the Company's foreign subsidiaries in Dubai and Singapore. During the three months ended June 30, 2022, the net change in the cumulative foreign currency translation account, which is a component of accumulated other comprehensive loss within stockholders’ equity, was an unrealized loss of $43.3 million, which was primarily caused by the 2.3% weakening of the Indian rupee. During the six months ended June 30, 2022, the net change in the cumulative foreign currency translation account, which is a component of accumulated other comprehensive loss within stockholders’ equity, was an unrealized loss of $54.6 million, which was primarily caused by the 3.3% weakening of the Indian rupee.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 slated at the average exchange rates in effect during the period. Gains and losses resulting from translation adjustments are included as a component of accumulated other comprehensive income in the accompanying condensed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t>
        </is>
      </c>
    </row>
    <row r="18">
      <c r="A18" s="4" t="inlineStr">
        <is>
          <t>Income Taxes</t>
        </is>
      </c>
      <c r="B18" s="4" t="inlineStr">
        <is>
          <t>Income Taxes —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pplies the relevant Financial Accounting Standards Board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is>
      </c>
    </row>
    <row r="19">
      <c r="A19" s="4" t="inlineStr">
        <is>
          <t>Recent Relevant Accounting Pronouncements</t>
        </is>
      </c>
      <c r="B19" s="4" t="inlineStr">
        <is>
          <t>Recent Relevant Accounting Pronouncements — There were not any new recently released accounting pronouncements since December 31, 2021, that are material to our unaudited condensed consolidated financial statements, or expected to have a material impact on our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As of June 30, 2022 2021 (In thousands) Cash and cash equivalents $ 67,511 $ 85,069 Restricted cash 9,415 8,440 Restricted cash included in other long-term assets 6,409 6,856 Total cash, cash equivalents, and restricted cash shown in the condensed consolidated statement of cash flows $ 83,335 $ 100,365 </t>
        </is>
      </c>
    </row>
    <row r="5">
      <c r="A5" s="4" t="inlineStr">
        <is>
          <t>Schedule of Fair Value, Assets and Liabilities Measured on Recurring Basis</t>
        </is>
      </c>
      <c r="B5" s="4" t="inlineStr">
        <is>
          <t>Additional information regarding the Company's assets and liabilities that are measured at fair value on a recurring basis is presented in the following tables: Fair Values at Reporting Date Using* Descriptions Balance, June 30, 2022 Quoted Prices in Active Markets for Identical Assets or Liabilities Significant Other Observable Inputs Significant Unobservable Inputs (In thousands) Assets Commercial bank certificates of deposits ($6.6 million is recorded in the long term asset section of the condensed consolidated balance sheets in "Other assets") $ 26,311 $ — $ 26,311 $ — Mutual funds (recorded in 91 91 — — Total assets measured at fair value $ 26,402 $ 91 $ 26,311 $ — Liabilities Contingent accrued earn-out acquisition consideration (a) $ 2,412 $ — $ — $ 2,412 Total liabilities measured at fair value $ 2,412 $ — $ — $ 2,412 (a) The income valuation approach is applied and the valuation inputs include the contingent payment arrangement terms, projected revenues and cash flows, rate of return, and probability assessments. * During the six months ended June 30, 2022, there were no transfers between fair value Levels 1, 2, or 3. Fair Values at Reporting Date Using* Descriptions Balance, December 31, 2021 Quoted Prices in Active Markets for Identical Assets or Liabilities Significant Other Observable Inputs Significant Unobservable Inputs (In thousands) Assets Commercial bank certificates of deposits ($6.3 million is recorded in the long term asset section of the condensed consolidated balance sheets in "Other assets") $ 31,676 $ — $ 31,676 $ — Mutual funds 167 167 — — Total assets measured at fair value $ 31,843 $ 167 $ 31,676 $ — Liabilities Contingent accrued earn-out acquisition consideration (a) $ 2,557 $ — $ — $ 2,557 Total liabilities measured at fair value $ 2,557 $ — $ — $ 2,557 (a) The income valuation approach is applied and the valuation inputs include the contingent payment arrangement terms, projected revenues and cash flows, rate of return, and probability assessments. * During the year ended December 31, 2021, there were no transfers between fair value Levels 1, 2, or 3.</t>
        </is>
      </c>
    </row>
    <row r="6">
      <c r="A6" s="4" t="inlineStr">
        <is>
          <t>Fair Value, Liabilities Measured on Recurring Basis, Unobservable Input Reconciliation</t>
        </is>
      </c>
      <c r="B6" s="4" t="inlineStr">
        <is>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22 and during the year ended December 31, 2021: Fair Value Measurements Using Significant Unobservable Inputs (Level 3) Contingent Liability for Accrued Earn-out Acquisition Consideration June 30, 2022 December 31, 2021 (In thousands) Beginning balance $ 2,557 $ — Total remeasurement adjustments: Remeasurement against goodwill — 2,560 Foreign currency translation adjustments ** (145) (3) Acquisitions and settlements Business settlements — — Ending balance $ 2,412 $ 2,557 The amount of total (gains) losses for the period included in earnings or changes to net assets, attributable to changes in unrealized gains relating to assets or liabilities still held at period-end. $ — $ — ** recorded as a component of other comprehensive income within stockholders' equity</t>
        </is>
      </c>
    </row>
    <row r="7">
      <c r="A7" s="4" t="inlineStr">
        <is>
          <t>Fair Value, Significant Unobservable Inputs Used in Measurement of Contingent Consideration Liabilities</t>
        </is>
      </c>
      <c r="B7" s="4" t="inlineStr">
        <is>
          <t>The significant unobservable inputs used in the fair value measurement of the Company's contingent consideration liabilities designated as Level 3 are as follows: (In thousands) Fair Value at June 30, 2022 Valuation Technique Significant Contingent acquisition consideration: $2,412 Discounted cash flow Projected revenue and (In thousands) Fair Value at December 31, 2021 Valuation Technique Significant Contingent acquisition consideration: $2,557 Discounted cash flow Projected revenue and</t>
        </is>
      </c>
    </row>
    <row r="8">
      <c r="A8" s="4" t="inlineStr">
        <is>
          <t>Schedule of Disaggregation of Revenue</t>
        </is>
      </c>
      <c r="B8" s="4" t="inlineStr">
        <is>
          <t xml:space="preserve">Disaggregation of Revenue The following tables present revenue disaggregated by primary geographical regions and product/service channels for the three and six months ended June 30, 2022 and 2021: Three Months Ended June 30, Six Months Ended June 30, Revenue: 2022 2021 2022 2021 (In thousands) India* $ 188,808 $ 188,612 $ 414,697 $ 420,153 United States 37,943 37,722 76,796 75,788 Australia 7,906 8,688 16,948 18,372 Europe 3,902 4,064 8,107 8,168 Latin America 5,027 3,095 8,953 6,193 Canada* 1,702 1,595 2,875 2,745 Singapore* 1,247 1,125 2,185 2,194 Indonesia* 2,525 459 3,274 864 Philippines* 816 383 1,500 827 New Zealand 556 551 1,009 1,043 United Arab Emirates* 349 28 690 28 $ 250,781 $ 246,322 $ 537,034 $ 536,375 *Includes India led businesses for which total revenue was $192.7 million and $420.6 million for the three and six months ended June 30, 2022, respectively, and $189.9 million and $422.5 million for the three and six months ended June 30, 2021, respectively. </t>
        </is>
      </c>
    </row>
    <row r="9">
      <c r="A9" s="4" t="inlineStr">
        <is>
          <t>Schedule of Revenue by Product/Service Groups</t>
        </is>
      </c>
      <c r="B9" s="4" t="inlineStr">
        <is>
          <t xml:space="preserve">Presented in the table below is the breakout of our revenue groups for each of those product/service channels for the three and six months ended June 30, 2022 and 2021. Three Months Ended Six Months Ended June 30, June 30, 2022 2021 2022 2021 (In thousands) EbixCash Exchanges 188,641 187,957 412,793 418,305 Insurance Exchanges 42,302 41,916 86,066 84,686 Risk Compliance Solutions 19,838 16,449 38,175 33,384 Totals $ 250,781 $ 246,322 $ 537,034 $ 536,375 </t>
        </is>
      </c>
    </row>
    <row r="10">
      <c r="A10" s="4" t="inlineStr">
        <is>
          <t>Contract with Customer, Asset and Liability</t>
        </is>
      </c>
      <c r="B10" s="4" t="inlineStr">
        <is>
          <t xml:space="preserve">June 30, 2022 December 31, 2021 (Unaudited) (In thousands) Balance, beginning of period $ 1,822 $ 1,630 Costs recognized from the beginning balance (734) (534) Additions, net of costs recognized 234 726 Balance, end of period $ 1,322 $ 1,822 June 30, 2022 December 31, 2021 (Unaudited) (In thousands) Balance, beginning of period $ 41,357 $ 40,930 Revenue recognized from beginning balance (24,386) (30,922) Additions, net of revenue recognized and currency translation 31,980 31,349 Balance, end of period $ 48,951 $ 41,357 </t>
        </is>
      </c>
    </row>
    <row r="11">
      <c r="A11" s="4" t="inlineStr">
        <is>
          <t>Schedule of Finite-Lived Intangible Assets by Major Class, Estimated Useful Lives</t>
        </is>
      </c>
      <c r="B11" s="4" t="inlineStr">
        <is>
          <t>We amortize these intangible assets on a straight-line basis over their estimated useful lives, as follows: Category Life (yrs) Airport contracts 9 Backlog 1 - 1.5 Brand 3 - 15 Customer relationships 4 - 20 Database 10 Dealer networks 15 - 20 Developed technology 3 - 15 Non-compete agreements 5 - 7 Store networks 5 Trademarks 3 -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Between Basic and Diluted Earnings Per Share</t>
        </is>
      </c>
      <c r="B4" s="4" t="inlineStr">
        <is>
          <t xml:space="preserve">A reconciliation between basic and diluted earnings per share ("EPS") is as follows: Three Months Ended Six Months Ended June 30, June 30, 2022 2021 2022 2021 (In thousands, except per share data) Net income attributable to Ebix, Inc. $ 19,343 $ 15,721 $ 38,534 $ 37,312 Basic weighted average shares outstanding 30,745 30,581 30,729 30,570 Dilutive effect of stock options and restricted stock awards 11 132 27 142 Diluted weighted average shares outstanding 30,756 30,713 30,756 30,712 Basic earnings per common share $ 0.63 $ 0.51 $ 1.25 $ 1.22 Diluted earnings per common share $ 0.63 $ 0.51 $ 1.25 $ 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by Geographic Locations</t>
        </is>
      </c>
      <c r="B4" s="4" t="inlineStr">
        <is>
          <t xml:space="preserve">The following enterprise-wide information relates to the Company's geographic locations: Six Months Ended As of Six Months Ended As of June 30, 2022 June 30, 2022 June 30, 2021 December 31, 2021 External Revenues Long-lived assets External Revenues Long-lived assets (In thousands) India* $ 414,697 $ 688,080 $ 420,153 $ 693,709 United States 76,796 372,734 75,788 377,305 Australia 16,948 2,765 18,372 2,928 Europe 8,107 20,678 8,168 23,304 Latin America 8,953 12,972 6,193 12,696 Canada* 2,875 6,326 2,745 5,886 Singapore* 2,185 29,797 2,194 17,260 Indonesia* 3,274 22 864 95 Philippines* 1,500 589 827 1,824 New Zealand 1,009 279 1,043 367 United Arab Emirates* 690 53,892 28 54,254 Mauritius* — 4,663 — 4,663 $ 537,034 $ 1,192,797 $ 536,375 $ 1,194,291 *Includes India led businesses for which total revenue was $192.7 million and $420.6 million, for the three and six months ended June 30, 2022, respectively, and $189.9 million and $422.5 million, for the three and six months ended June 30, 20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Finite-Lived, and Indefinite-Lived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six months ended June 30, 2022 and the year ended December 31, 2021 are reflected in the following table: June 30, 2022 December 31, 2021 (Unaudited) (In thousands) Beginning Balance $ 939,249 $ 949,037 Additions — — Purchase accounting adjustments — 1,201 Foreign currency translation adjustments $ (32,442) (10,989) Ending Balance $ 906,807 $ 939,249 </t>
        </is>
      </c>
    </row>
    <row r="5">
      <c r="A5" s="4" t="inlineStr">
        <is>
          <t>Schedule of Finite-Lived Intangible Assets</t>
        </is>
      </c>
      <c r="B5" s="4" t="inlineStr">
        <is>
          <t xml:space="preserve">The carrying value of finite-lived and indefinite-lived intangible assets at June 30, 2022 and December 31, 2021 are as follows: June 30, December 31, (Unaudited) (In thousands) Finite-lived intangible assets: Customer relationships $ 101,343 $ 102,446 Developed technology 19,994 20,234 Dealer network 6,169 6,534 Airport contracts 4,190 4,441 Trademarks 2,655 2,696 Store networks 2,260 2,396 Brand 830 880 Non-compete agreements 711 721 Database 212 212 Backlog 140 140 Total intangibles 138,504 140,700 Accumulated amortization (97,631) (93,905) Finite-lived intangibles, net $ 40,873 $ 46,795 Indefinite-lived intangibles: Customer/territorial relationships $ 16,647 $ 16,647 </t>
        </is>
      </c>
    </row>
    <row r="6">
      <c r="A6" s="4" t="inlineStr">
        <is>
          <t>Schedule of Indefinite-Lived Intangible Assets</t>
        </is>
      </c>
      <c r="B6" s="4" t="inlineStr">
        <is>
          <t xml:space="preserve">The carrying value of finite-lived and indefinite-lived intangible assets at June 30, 2022 and December 31, 2021 are as follows: June 30, December 31, (Unaudited) (In thousands) Finite-lived intangible assets: Customer relationships $ 101,343 $ 102,446 Developed technology 19,994 20,234 Dealer network 6,169 6,534 Airport contracts 4,190 4,441 Trademarks 2,655 2,696 Store networks 2,260 2,396 Brand 830 880 Non-compete agreements 711 721 Database 212 212 Backlog 140 140 Total intangibles 138,504 140,700 Accumulated amortization (97,631) (93,905) Finite-lived intangibles, net $ 40,873 $ 46,795 Indefinite-lived intangibles: Customer/territorial relationships $ 16,647 $ 16,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at June 30, 2022 and December 31, 2021 consisted of the following: June 30, 2022 December 31, 2021 (Unaudited) (In thousands) Prepaid expenses $ 80,843 $ 70,520 Sales taxes receivable from customers 3,086 5,058 Other third party receivables 1,085 3,921 Credit card merchant account balance receivable 700 681 Short term portion of capitalized costs to obtain and fulfill contracts 517 910 Accrued interest receivable 679 206 Other 4,617 3,093 Total $ 91,527 $ 84,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t>
        </is>
      </c>
      <c r="B4" s="6" t="n">
        <v>18852</v>
      </c>
      <c r="C4" s="6" t="n">
        <v>14949</v>
      </c>
      <c r="D4" s="6" t="n">
        <v>37229</v>
      </c>
      <c r="E4" s="6" t="n">
        <v>3623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3343</v>
      </c>
      <c r="C6" s="5" t="n">
        <v>-8574</v>
      </c>
      <c r="D6" s="5" t="n">
        <v>-54627</v>
      </c>
      <c r="E6" s="5" t="n">
        <v>-12493</v>
      </c>
    </row>
    <row r="7">
      <c r="A7" s="4" t="inlineStr">
        <is>
          <t>Total other comprehensive income (loss)</t>
        </is>
      </c>
      <c r="B7" s="5" t="n">
        <v>-43343</v>
      </c>
      <c r="C7" s="5" t="n">
        <v>-8574</v>
      </c>
      <c r="D7" s="5" t="n">
        <v>-54627</v>
      </c>
      <c r="E7" s="5" t="n">
        <v>-12493</v>
      </c>
    </row>
    <row r="8">
      <c r="A8" s="4" t="inlineStr">
        <is>
          <t>Comprehensive income</t>
        </is>
      </c>
      <c r="B8" s="5" t="n">
        <v>-24491</v>
      </c>
      <c r="C8" s="5" t="n">
        <v>6375</v>
      </c>
      <c r="D8" s="5" t="n">
        <v>-17398</v>
      </c>
      <c r="E8" s="5" t="n">
        <v>23743</v>
      </c>
    </row>
    <row r="9">
      <c r="A9" s="4" t="inlineStr">
        <is>
          <t>Comprehensive loss attributable to noncontrolling interest</t>
        </is>
      </c>
      <c r="B9" s="5" t="n">
        <v>-491</v>
      </c>
      <c r="C9" s="5" t="n">
        <v>-772</v>
      </c>
      <c r="D9" s="5" t="n">
        <v>-1305</v>
      </c>
      <c r="E9" s="5" t="n">
        <v>-1076</v>
      </c>
    </row>
    <row r="10">
      <c r="A10" s="4" t="inlineStr">
        <is>
          <t>Comprehensive income attributable to Ebix, Inc.</t>
        </is>
      </c>
      <c r="B10" s="6" t="n">
        <v>-24000</v>
      </c>
      <c r="C10" s="6" t="n">
        <v>7147</v>
      </c>
      <c r="D10" s="6" t="n">
        <v>-16093</v>
      </c>
      <c r="E10" s="6" t="n">
        <v>248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aturity of Finance Lease Liability</t>
        </is>
      </c>
      <c r="B4" s="4" t="inlineStr">
        <is>
          <t>At June 30, 2022, the maturity of lease liabilities under Topic 842 " Leases " are as follows: Year Operating Leases Financing Leases Total (in thousands) 2022 (Remaining six months) $ 1,944 $ 96 $ 2,040 2023 3,495 158 3,653 2024 2,152 133 2,285 2025 1,509 19 1,528 2026 779 — 779 Thereafter 1,531 — 1,531 Total 11,410 406 11,816 Less: present value discount* (1,329) (26) (1,355) Present value of lease liabilities 10,081 380 10,461 Less: current portion of lease liabilities (3,361) (166) (3,527) Total long-term lease liabilities $ 6,720 $ 214 $ 6,934 * The discount rate used was the incremental borrowing rates respective to the country where the assets are located.</t>
        </is>
      </c>
    </row>
    <row r="5">
      <c r="A5" s="4" t="inlineStr">
        <is>
          <t>Schedule of Maturity of Operating Lease Liability</t>
        </is>
      </c>
      <c r="B5" s="4" t="inlineStr">
        <is>
          <t>At June 30, 2022, the maturity of lease liabilities under Topic 842 " Leases " are as follows: Year Operating Leases Financing Leases Total (in thousands) 2022 (Remaining six months) $ 1,944 $ 96 $ 2,040 2023 3,495 158 3,653 2024 2,152 133 2,285 2025 1,509 19 1,528 2026 779 — 779 Thereafter 1,531 — 1,531 Total 11,410 406 11,816 Less: present value discount* (1,329) (26) (1,355) Present value of lease liabilities 10,081 380 10,461 Less: current portion of lease liabilities (3,361) (166) (3,527) Total long-term lease liabilities $ 6,720 $ 214 $ 6,934 * The discount rate used was the incremental borrowing rates respective to the country where the assets are located.</t>
        </is>
      </c>
    </row>
    <row r="6">
      <c r="A6" s="4" t="inlineStr">
        <is>
          <t>Schedule of Lease, Cost</t>
        </is>
      </c>
      <c r="B6" s="4" t="inlineStr">
        <is>
          <t xml:space="preserve">The lease cost is recognized in our condensed consolidated statements of income in the category of general and administrative and is summarized as follows: Three Months Ended Six Months Ended June 30, June 30, 2022 2021 2022 2021 (in thousands) (in thousands) Operating Lease Cost $ 989 $ 1,325 $ 1,980 $ 2,764 Finance Lease Cost: Amortization of Lease Assets 46 59 94 98 Interest on Lease Liabilities 6 12 13 19 Finance Lease Cost 52 71 107 117 Sublease Income (23) (187) (46) (225) Total Net Lease Cost $ 1,018 $ 1,209 $ 2,041 $ 2,656 </t>
        </is>
      </c>
    </row>
    <row r="7">
      <c r="A7" s="4" t="inlineStr">
        <is>
          <t>Schedule of Other Operating and Finance Lease Information</t>
        </is>
      </c>
      <c r="B7" s="4" t="inlineStr">
        <is>
          <t>Other information about lease amounts recognized in our condensed consolidated statement of income is summarized as follows: June 30, 2022 Weighted Average Lease Term - Operating Leases 4.2 years Weighted Average Lease Term - Finance Leases 2.4 years Weighted Average Discount Rate - Operating Leases 7.6 % Weighted Average Discount Rate - Finance Leases 6.1 %</t>
        </is>
      </c>
    </row>
    <row r="8">
      <c r="A8" s="4" t="inlineStr">
        <is>
          <t>Schedule of Other Commitments</t>
        </is>
      </c>
      <c r="B8" s="4" t="inlineStr">
        <is>
          <t xml:space="preserve">Such arrangements represent further commitments of approximately $24.2 million as follows: Year Commitments (in thousands) 2022 (Remaining six months) $ 8,121 2023 16,035 Thereafter — Total $ 24,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t June 30, 2022 and December 31, 2021 consisted of the following: June 30, 2022 December 31, 2021 (Unaudited) (In thousands) Customer advances (deposits) $ 29,947 $ 24,393 Acquisition obligations (upfront purchase and contingent consideration) 2,329 2,444 Total $ 32,276 $ 26,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Description of Business Segment Reporting (Details)</t>
        </is>
      </c>
      <c r="B1" s="2" t="inlineStr">
        <is>
          <t>6 Months Ended</t>
        </is>
      </c>
    </row>
    <row r="2">
      <c r="B2" s="2" t="inlineStr">
        <is>
          <t>Jun. 30, 2022</t>
        </is>
      </c>
      <c r="C2" s="2" t="inlineStr">
        <is>
          <t>Jun. 30, 2021</t>
        </is>
      </c>
    </row>
    <row r="3">
      <c r="A3" s="4" t="inlineStr">
        <is>
          <t>Revenue Benchmark | Geographic Concentration Risk | International</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risk, percentage</t>
        </is>
      </c>
      <c r="B5" s="9" t="n">
        <v>0.857</v>
      </c>
      <c r="C5" s="9" t="n">
        <v>0.8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Restricted Cash (Details) - USD ($) $ in Thousands</t>
        </is>
      </c>
      <c r="B1" s="2" t="inlineStr">
        <is>
          <t>Jun. 30, 2022</t>
        </is>
      </c>
      <c r="C1" s="2" t="inlineStr">
        <is>
          <t>Dec. 31, 2021</t>
        </is>
      </c>
      <c r="D1" s="2" t="inlineStr">
        <is>
          <t>Jun. 30, 2021</t>
        </is>
      </c>
    </row>
    <row r="2">
      <c r="A2" s="3" t="inlineStr">
        <is>
          <t>Accounting Policies [Abstract]</t>
        </is>
      </c>
      <c r="B2" s="4" t="inlineStr">
        <is>
          <t xml:space="preserve"> </t>
        </is>
      </c>
      <c r="C2" s="4" t="inlineStr">
        <is>
          <t xml:space="preserve"> </t>
        </is>
      </c>
      <c r="D2" s="4" t="inlineStr">
        <is>
          <t xml:space="preserve"> </t>
        </is>
      </c>
    </row>
    <row r="3">
      <c r="A3" s="4" t="inlineStr">
        <is>
          <t>Short-term investments</t>
        </is>
      </c>
      <c r="B3" s="6" t="n">
        <v>19767</v>
      </c>
      <c r="C3" s="6" t="n">
        <v>16463</v>
      </c>
      <c r="D3" s="4" t="inlineStr">
        <is>
          <t xml:space="preserve"> </t>
        </is>
      </c>
    </row>
    <row r="4">
      <c r="A4" s="4" t="inlineStr">
        <is>
          <t>Restricted cash</t>
        </is>
      </c>
      <c r="B4" s="6" t="n">
        <v>9415</v>
      </c>
      <c r="C4" s="6" t="n">
        <v>9080</v>
      </c>
      <c r="D4" s="6" t="n">
        <v>84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Cash Equivalents, and Restricted Cash Shown in the Statement of Cash Flows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511</v>
      </c>
      <c r="C3" s="6" t="n">
        <v>99625</v>
      </c>
      <c r="D3" s="6" t="n">
        <v>85069</v>
      </c>
      <c r="E3" s="4" t="inlineStr">
        <is>
          <t xml:space="preserve"> </t>
        </is>
      </c>
    </row>
    <row r="4">
      <c r="A4" s="4" t="inlineStr">
        <is>
          <t>Restricted cash</t>
        </is>
      </c>
      <c r="B4" s="5" t="n">
        <v>9415</v>
      </c>
      <c r="C4" s="5" t="n">
        <v>9080</v>
      </c>
      <c r="D4" s="5" t="n">
        <v>8440</v>
      </c>
      <c r="E4" s="4" t="inlineStr">
        <is>
          <t xml:space="preserve"> </t>
        </is>
      </c>
    </row>
    <row r="5">
      <c r="A5" s="4" t="inlineStr">
        <is>
          <t>Restricted cash included in other long-term assets</t>
        </is>
      </c>
      <c r="B5" s="5" t="n">
        <v>6409</v>
      </c>
      <c r="C5" s="4" t="inlineStr">
        <is>
          <t xml:space="preserve"> </t>
        </is>
      </c>
      <c r="D5" s="5" t="n">
        <v>6856</v>
      </c>
      <c r="E5" s="4" t="inlineStr">
        <is>
          <t xml:space="preserve"> </t>
        </is>
      </c>
    </row>
    <row r="6">
      <c r="A6" s="4" t="inlineStr">
        <is>
          <t>Total cash, cash equivalents, and restricted cash shown in the condensed consolidated statement of cash flows</t>
        </is>
      </c>
      <c r="B6" s="6" t="n">
        <v>83335</v>
      </c>
      <c r="C6" s="6" t="n">
        <v>114764</v>
      </c>
      <c r="D6" s="6" t="n">
        <v>100365</v>
      </c>
      <c r="E6" s="6" t="n">
        <v>1202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Fiduciary Fund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Fiduciary funds - restricted</t>
        </is>
      </c>
      <c r="B3" s="6" t="n">
        <v>1782</v>
      </c>
      <c r="C3" s="6" t="n">
        <v>20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Advertising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10" t="n">
        <v>2.4</v>
      </c>
      <c r="C4" s="10" t="n">
        <v>1.2</v>
      </c>
      <c r="D4" s="10" t="n">
        <v>4.3</v>
      </c>
      <c r="E4" s="10" t="n">
        <v>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ssets and Liabilitie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 measured at fair value</t>
        </is>
      </c>
      <c r="B3" s="6" t="n">
        <v>26402</v>
      </c>
      <c r="C3" s="6" t="n">
        <v>31843</v>
      </c>
    </row>
    <row r="4">
      <c r="A4" s="3" t="inlineStr">
        <is>
          <t>Liabilities</t>
        </is>
      </c>
      <c r="B4" s="4" t="inlineStr">
        <is>
          <t xml:space="preserve"> </t>
        </is>
      </c>
      <c r="C4" s="4" t="inlineStr">
        <is>
          <t xml:space="preserve"> </t>
        </is>
      </c>
    </row>
    <row r="5">
      <c r="A5" s="4" t="inlineStr">
        <is>
          <t>Total liabilities measured at fair value</t>
        </is>
      </c>
      <c r="B5" s="5" t="n">
        <v>2412</v>
      </c>
      <c r="C5" s="5" t="n">
        <v>2557</v>
      </c>
    </row>
    <row r="6">
      <c r="A6" s="4" t="inlineStr">
        <is>
          <t>Fair Value, Recurring | Certificates of Deposi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Securities</t>
        </is>
      </c>
      <c r="B8" s="5" t="n">
        <v>6600</v>
      </c>
      <c r="C8" s="5" t="n">
        <v>6300</v>
      </c>
    </row>
    <row r="9">
      <c r="A9" s="4" t="inlineStr">
        <is>
          <t>Quoted Prices in Active Markets for Identical Assets or Liabilitie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 measured at fair value</t>
        </is>
      </c>
      <c r="B11" s="5" t="n">
        <v>91</v>
      </c>
      <c r="C11" s="5" t="n">
        <v>167</v>
      </c>
    </row>
    <row r="12">
      <c r="A12" s="3" t="inlineStr">
        <is>
          <t>Liabilities</t>
        </is>
      </c>
      <c r="B12" s="4" t="inlineStr">
        <is>
          <t xml:space="preserve"> </t>
        </is>
      </c>
      <c r="C12" s="4" t="inlineStr">
        <is>
          <t xml:space="preserve"> </t>
        </is>
      </c>
    </row>
    <row r="13">
      <c r="A13" s="4" t="inlineStr">
        <is>
          <t>Total liabilities measured at fair value</t>
        </is>
      </c>
      <c r="B13" s="5" t="n">
        <v>0</v>
      </c>
      <c r="C13" s="5" t="n">
        <v>0</v>
      </c>
    </row>
    <row r="14">
      <c r="A14" s="4" t="inlineStr">
        <is>
          <t>Significant Other Observable Inputs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 measured at fair value</t>
        </is>
      </c>
      <c r="B16" s="5" t="n">
        <v>26311</v>
      </c>
      <c r="C16" s="5" t="n">
        <v>31676</v>
      </c>
    </row>
    <row r="17">
      <c r="A17" s="3" t="inlineStr">
        <is>
          <t>Liabilities</t>
        </is>
      </c>
      <c r="B17" s="4" t="inlineStr">
        <is>
          <t xml:space="preserve"> </t>
        </is>
      </c>
      <c r="C17" s="4" t="inlineStr">
        <is>
          <t xml:space="preserve"> </t>
        </is>
      </c>
    </row>
    <row r="18">
      <c r="A18" s="4" t="inlineStr">
        <is>
          <t>Total liabilities measured at fair value</t>
        </is>
      </c>
      <c r="B18" s="5" t="n">
        <v>0</v>
      </c>
      <c r="C18" s="5" t="n">
        <v>0</v>
      </c>
    </row>
    <row r="19">
      <c r="A19" s="4" t="inlineStr">
        <is>
          <t>Significant Unobservable Inputs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5" t="n">
        <v>0</v>
      </c>
      <c r="C21" s="5" t="n">
        <v>0</v>
      </c>
    </row>
    <row r="22">
      <c r="A22" s="3" t="inlineStr">
        <is>
          <t>Liabilities</t>
        </is>
      </c>
      <c r="B22" s="4" t="inlineStr">
        <is>
          <t xml:space="preserve"> </t>
        </is>
      </c>
      <c r="C22" s="4" t="inlineStr">
        <is>
          <t xml:space="preserve"> </t>
        </is>
      </c>
    </row>
    <row r="23">
      <c r="A23" s="4" t="inlineStr">
        <is>
          <t>Total liabilities measured at fair value</t>
        </is>
      </c>
      <c r="B23" s="5" t="n">
        <v>2412</v>
      </c>
      <c r="C23" s="5" t="n">
        <v>2557</v>
      </c>
    </row>
    <row r="24">
      <c r="A24" s="4" t="inlineStr">
        <is>
          <t>Contingent Accrued Earn-out Acquisition Consideration</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liabilities</t>
        </is>
      </c>
      <c r="B26" s="5" t="n">
        <v>2412</v>
      </c>
      <c r="C26" s="5" t="n">
        <v>2557</v>
      </c>
    </row>
    <row r="27">
      <c r="A27" s="4" t="inlineStr">
        <is>
          <t>Contingent Accrued Earn-out Acquisition Consideration | Quoted Prices in Active Markets for Identical Assets or Liabilities (Level 1)</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rivative liabilities</t>
        </is>
      </c>
      <c r="B29" s="5" t="n">
        <v>0</v>
      </c>
      <c r="C29" s="5" t="n">
        <v>0</v>
      </c>
    </row>
    <row r="30">
      <c r="A30" s="4" t="inlineStr">
        <is>
          <t>Contingent Accrued Earn-out Acquisition Consideration | Significant Other Observable Inputs (Level 2)</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ies</t>
        </is>
      </c>
      <c r="B32" s="5" t="n">
        <v>0</v>
      </c>
      <c r="C32" s="5" t="n">
        <v>0</v>
      </c>
    </row>
    <row r="33">
      <c r="A33" s="4" t="inlineStr">
        <is>
          <t>Contingent Accrued Earn-out Acquisition Consideration | Significant Unobservable Inputs (Level 3)</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5" t="n">
        <v>2412</v>
      </c>
      <c r="C35" s="5" t="n">
        <v>2557</v>
      </c>
    </row>
    <row r="36">
      <c r="A36" s="4" t="inlineStr">
        <is>
          <t>Certificates of Deposi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Securities</t>
        </is>
      </c>
      <c r="B38" s="5" t="n">
        <v>26311</v>
      </c>
      <c r="C38" s="5" t="n">
        <v>31676</v>
      </c>
    </row>
    <row r="39">
      <c r="A39" s="4" t="inlineStr">
        <is>
          <t>Certificates of Deposit | Quoted Prices in Active Markets for Identical Assets or Liabilities (Level 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Securities</t>
        </is>
      </c>
      <c r="B41" s="5" t="n">
        <v>0</v>
      </c>
      <c r="C41" s="5" t="n">
        <v>0</v>
      </c>
    </row>
    <row r="42">
      <c r="A42" s="4" t="inlineStr">
        <is>
          <t>Certificates of Deposit | Significant Other Observable Inputs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Securities</t>
        </is>
      </c>
      <c r="B44" s="5" t="n">
        <v>26311</v>
      </c>
      <c r="C44" s="5" t="n">
        <v>31676</v>
      </c>
    </row>
    <row r="45">
      <c r="A45" s="4" t="inlineStr">
        <is>
          <t>Certificates of Deposit | Significant Unobservable Inputs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Securities</t>
        </is>
      </c>
      <c r="B47" s="5" t="n">
        <v>0</v>
      </c>
      <c r="C47" s="5" t="n">
        <v>0</v>
      </c>
    </row>
    <row r="48">
      <c r="A48" s="4" t="inlineStr">
        <is>
          <t>Mutual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Securities</t>
        </is>
      </c>
      <c r="B50" s="5" t="n">
        <v>91</v>
      </c>
      <c r="C50" s="5" t="n">
        <v>167</v>
      </c>
    </row>
    <row r="51">
      <c r="A51" s="4" t="inlineStr">
        <is>
          <t>Mutual Funds | Quoted Prices in Active Markets for Identical Assets or Liabilities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Securities</t>
        </is>
      </c>
      <c r="B53" s="5" t="n">
        <v>91</v>
      </c>
      <c r="C53" s="5" t="n">
        <v>167</v>
      </c>
    </row>
    <row r="54">
      <c r="A54" s="4" t="inlineStr">
        <is>
          <t>Mutual Funds | Significant Other Observable Inputs (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Securities</t>
        </is>
      </c>
      <c r="B56" s="5" t="n">
        <v>0</v>
      </c>
      <c r="C56" s="5" t="n">
        <v>0</v>
      </c>
    </row>
    <row r="57">
      <c r="A57" s="4" t="inlineStr">
        <is>
          <t>Mutual Funds | Significant Unobservable Inputs (Level 3)</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 Securities</t>
        </is>
      </c>
      <c r="B59" s="6" t="n">
        <v>0</v>
      </c>
      <c r="C5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Assets and Liabilities Measured at Fair Value on a Recurring Basis using Significant Unobservable Inputs (Details) - USD ($) $ in Thousands</t>
        </is>
      </c>
      <c r="B1" s="2" t="inlineStr">
        <is>
          <t>6 Months Ended</t>
        </is>
      </c>
      <c r="C1" s="2" t="inlineStr">
        <is>
          <t>12 Months Ended</t>
        </is>
      </c>
    </row>
    <row r="2">
      <c r="B2" s="2" t="inlineStr">
        <is>
          <t>Jun. 30, 2022</t>
        </is>
      </c>
      <c r="C2" s="2" t="inlineStr">
        <is>
          <t>Dec. 31, 2021</t>
        </is>
      </c>
    </row>
    <row r="3">
      <c r="A3" s="3" t="inlineStr">
        <is>
          <t>Contingent Liability for Accrued Earn-out Acquisition Consideration</t>
        </is>
      </c>
      <c r="B3" s="4" t="inlineStr">
        <is>
          <t xml:space="preserve"> </t>
        </is>
      </c>
      <c r="C3" s="4" t="inlineStr">
        <is>
          <t xml:space="preserve"> </t>
        </is>
      </c>
    </row>
    <row r="4">
      <c r="A4" s="4" t="inlineStr">
        <is>
          <t>Beginning balance</t>
        </is>
      </c>
      <c r="B4" s="6" t="n">
        <v>2557</v>
      </c>
      <c r="C4" s="6" t="n">
        <v>0</v>
      </c>
    </row>
    <row r="5">
      <c r="A5" s="4" t="inlineStr">
        <is>
          <t>Remeasurement against goodwill</t>
        </is>
      </c>
      <c r="B5" s="5" t="n">
        <v>0</v>
      </c>
      <c r="C5" s="5" t="n">
        <v>2560</v>
      </c>
    </row>
    <row r="6">
      <c r="A6" s="4" t="inlineStr">
        <is>
          <t>Foreign currency translation adjustments</t>
        </is>
      </c>
      <c r="B6" s="5" t="n">
        <v>-145</v>
      </c>
      <c r="C6" s="5" t="n">
        <v>-3</v>
      </c>
    </row>
    <row r="7">
      <c r="A7" s="4" t="inlineStr">
        <is>
          <t>Business settlements</t>
        </is>
      </c>
      <c r="B7" s="5" t="n">
        <v>0</v>
      </c>
      <c r="C7" s="5" t="n">
        <v>0</v>
      </c>
    </row>
    <row r="8">
      <c r="A8" s="4" t="inlineStr">
        <is>
          <t>Ending balance</t>
        </is>
      </c>
      <c r="B8" s="5" t="n">
        <v>2412</v>
      </c>
      <c r="C8" s="5" t="n">
        <v>2557</v>
      </c>
    </row>
    <row r="9">
      <c r="A9" s="4" t="inlineStr">
        <is>
          <t>The amount of total (gains) losses for the period included in earnings or changes to net assets, attributable to changes in unrealized gains relating to assets or liabilities still held at period-end.</t>
        </is>
      </c>
      <c r="B9" s="6" t="n">
        <v>0</v>
      </c>
      <c r="C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Quantitative Information about Level 3 Fair Value Measurements (Details) - USD ($) $ in Thousands</t>
        </is>
      </c>
      <c r="B1" s="2" t="inlineStr">
        <is>
          <t>Jun. 30,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ontingent liability</t>
        </is>
      </c>
      <c r="B3" s="6" t="n">
        <v>2412</v>
      </c>
      <c r="C3" s="6" t="n">
        <v>2557</v>
      </c>
      <c r="D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7511</v>
      </c>
      <c r="C3" s="6" t="n">
        <v>99625</v>
      </c>
    </row>
    <row r="4">
      <c r="A4" s="4" t="inlineStr">
        <is>
          <t>Receivables from service providers</t>
        </is>
      </c>
      <c r="B4" s="5" t="n">
        <v>3546</v>
      </c>
      <c r="C4" s="5" t="n">
        <v>1352</v>
      </c>
    </row>
    <row r="5">
      <c r="A5" s="4" t="inlineStr">
        <is>
          <t>Short-term investments</t>
        </is>
      </c>
      <c r="B5" s="5" t="n">
        <v>19767</v>
      </c>
      <c r="C5" s="5" t="n">
        <v>16463</v>
      </c>
    </row>
    <row r="6">
      <c r="A6" s="4" t="inlineStr">
        <is>
          <t>Restricted cash</t>
        </is>
      </c>
      <c r="B6" s="5" t="n">
        <v>9415</v>
      </c>
      <c r="C6" s="5" t="n">
        <v>9080</v>
      </c>
    </row>
    <row r="7">
      <c r="A7" s="4" t="inlineStr">
        <is>
          <t>Fiduciary funds - restricted</t>
        </is>
      </c>
      <c r="B7" s="5" t="n">
        <v>1782</v>
      </c>
      <c r="C7" s="5" t="n">
        <v>2046</v>
      </c>
    </row>
    <row r="8">
      <c r="A8" s="4" t="inlineStr">
        <is>
          <t>Trade accounts receivable, less allowances of $20,312 and $19,874, respectively</t>
        </is>
      </c>
      <c r="B8" s="5" t="n">
        <v>161099</v>
      </c>
      <c r="C8" s="5" t="n">
        <v>153609</v>
      </c>
    </row>
    <row r="9">
      <c r="A9" s="4" t="inlineStr">
        <is>
          <t>Other current assets</t>
        </is>
      </c>
      <c r="B9" s="5" t="n">
        <v>91527</v>
      </c>
      <c r="C9" s="5" t="n">
        <v>84389</v>
      </c>
    </row>
    <row r="10">
      <c r="A10" s="4" t="inlineStr">
        <is>
          <t>Total current assets</t>
        </is>
      </c>
      <c r="B10" s="5" t="n">
        <v>354647</v>
      </c>
      <c r="C10" s="5" t="n">
        <v>366564</v>
      </c>
    </row>
    <row r="11">
      <c r="A11" s="4" t="inlineStr">
        <is>
          <t>Property and equipment, net</t>
        </is>
      </c>
      <c r="B11" s="5" t="n">
        <v>58405</v>
      </c>
      <c r="C11" s="5" t="n">
        <v>54359</v>
      </c>
    </row>
    <row r="12">
      <c r="A12" s="4" t="inlineStr">
        <is>
          <t>Right-of-use assets</t>
        </is>
      </c>
      <c r="B12" s="5" t="n">
        <v>9753</v>
      </c>
      <c r="C12" s="5" t="n">
        <v>10051</v>
      </c>
    </row>
    <row r="13">
      <c r="A13" s="4" t="inlineStr">
        <is>
          <t>Goodwill</t>
        </is>
      </c>
      <c r="B13" s="5" t="n">
        <v>906807</v>
      </c>
      <c r="C13" s="5" t="n">
        <v>939249</v>
      </c>
    </row>
    <row r="14">
      <c r="A14" s="4" t="inlineStr">
        <is>
          <t>Intangibles, net</t>
        </is>
      </c>
      <c r="B14" s="5" t="n">
        <v>40873</v>
      </c>
      <c r="C14" s="5" t="n">
        <v>46795</v>
      </c>
    </row>
    <row r="15">
      <c r="A15" s="4" t="inlineStr">
        <is>
          <t>Indefinite-lived intangibles</t>
        </is>
      </c>
      <c r="B15" s="5" t="n">
        <v>16647</v>
      </c>
      <c r="C15" s="5" t="n">
        <v>16647</v>
      </c>
    </row>
    <row r="16">
      <c r="A16" s="4" t="inlineStr">
        <is>
          <t>Capitalized software development costs, net</t>
        </is>
      </c>
      <c r="B16" s="5" t="n">
        <v>23404</v>
      </c>
      <c r="C16" s="5" t="n">
        <v>21565</v>
      </c>
    </row>
    <row r="17">
      <c r="A17" s="4" t="inlineStr">
        <is>
          <t>Deferred tax asset, net</t>
        </is>
      </c>
      <c r="B17" s="5" t="n">
        <v>105389</v>
      </c>
      <c r="C17" s="5" t="n">
        <v>84514</v>
      </c>
    </row>
    <row r="18">
      <c r="A18" s="4" t="inlineStr">
        <is>
          <t>Other assets</t>
        </is>
      </c>
      <c r="B18" s="5" t="n">
        <v>31519</v>
      </c>
      <c r="C18" s="5" t="n">
        <v>33505</v>
      </c>
    </row>
    <row r="19">
      <c r="A19" s="4" t="inlineStr">
        <is>
          <t>Total assets</t>
        </is>
      </c>
      <c r="B19" s="5" t="n">
        <v>1547444</v>
      </c>
      <c r="C19" s="5" t="n">
        <v>1573249</v>
      </c>
    </row>
    <row r="20">
      <c r="A20" s="3" t="inlineStr">
        <is>
          <t>Current liabilities:</t>
        </is>
      </c>
      <c r="B20" s="4" t="inlineStr">
        <is>
          <t xml:space="preserve"> </t>
        </is>
      </c>
      <c r="C20" s="4" t="inlineStr">
        <is>
          <t xml:space="preserve"> </t>
        </is>
      </c>
    </row>
    <row r="21">
      <c r="A21" s="4" t="inlineStr">
        <is>
          <t>Accounts payable and accrued liabilities</t>
        </is>
      </c>
      <c r="B21" s="5" t="n">
        <v>90551</v>
      </c>
      <c r="C21" s="5" t="n">
        <v>86181</v>
      </c>
    </row>
    <row r="22">
      <c r="A22" s="4" t="inlineStr">
        <is>
          <t>Payables to service agents</t>
        </is>
      </c>
      <c r="B22" s="5" t="n">
        <v>7470</v>
      </c>
      <c r="C22" s="5" t="n">
        <v>6296</v>
      </c>
    </row>
    <row r="23">
      <c r="A23" s="4" t="inlineStr">
        <is>
          <t>Accrued payroll and related benefits</t>
        </is>
      </c>
      <c r="B23" s="5" t="n">
        <v>11991</v>
      </c>
      <c r="C23" s="5" t="n">
        <v>11360</v>
      </c>
    </row>
    <row r="24">
      <c r="A24" s="4" t="inlineStr">
        <is>
          <t>Working capital facility</t>
        </is>
      </c>
      <c r="B24" s="5" t="n">
        <v>3696</v>
      </c>
      <c r="C24" s="5" t="n">
        <v>5607</v>
      </c>
    </row>
    <row r="25">
      <c r="A25" s="4" t="inlineStr">
        <is>
          <t>Fiduciary funds - restricted</t>
        </is>
      </c>
      <c r="B25" s="5" t="n">
        <v>1782</v>
      </c>
      <c r="C25" s="5" t="n">
        <v>2046</v>
      </c>
    </row>
    <row r="26">
      <c r="A26" s="4" t="inlineStr">
        <is>
          <t>Revolving line of credit</t>
        </is>
      </c>
      <c r="B26" s="5" t="n">
        <v>439402</v>
      </c>
      <c r="C26" s="5" t="n">
        <v>0</v>
      </c>
    </row>
    <row r="27">
      <c r="A27" s="4" t="inlineStr">
        <is>
          <t>Short-term debt</t>
        </is>
      </c>
      <c r="B27" s="5" t="n">
        <v>281</v>
      </c>
      <c r="C27" s="5" t="n">
        <v>1954</v>
      </c>
    </row>
    <row r="28">
      <c r="A28" s="4" t="inlineStr">
        <is>
          <t>Current portion of long term debt and financing lease obligations, net of deferred financing costs of $1,910 and $1,635, respectively</t>
        </is>
      </c>
      <c r="B28" s="5" t="n">
        <v>196975</v>
      </c>
      <c r="C28" s="5" t="n">
        <v>28577</v>
      </c>
    </row>
    <row r="29">
      <c r="A29" s="4" t="inlineStr">
        <is>
          <t>Contract liabilities</t>
        </is>
      </c>
      <c r="B29" s="5" t="n">
        <v>39918</v>
      </c>
      <c r="C29" s="5" t="n">
        <v>33164</v>
      </c>
    </row>
    <row r="30">
      <c r="A30" s="4" t="inlineStr">
        <is>
          <t>Lease liability</t>
        </is>
      </c>
      <c r="B30" s="5" t="n">
        <v>3361</v>
      </c>
      <c r="C30" s="5" t="n">
        <v>3173</v>
      </c>
    </row>
    <row r="31">
      <c r="A31" s="4" t="inlineStr">
        <is>
          <t>Other current liabilities</t>
        </is>
      </c>
      <c r="B31" s="5" t="n">
        <v>32276</v>
      </c>
      <c r="C31" s="5" t="n">
        <v>26837</v>
      </c>
    </row>
    <row r="32">
      <c r="A32" s="4" t="inlineStr">
        <is>
          <t>Total current liabilities</t>
        </is>
      </c>
      <c r="B32" s="5" t="n">
        <v>827703</v>
      </c>
      <c r="C32" s="5" t="n">
        <v>205195</v>
      </c>
    </row>
    <row r="33">
      <c r="A33" s="4" t="inlineStr">
        <is>
          <t>Revolving line of credit</t>
        </is>
      </c>
      <c r="B33" s="5" t="n">
        <v>0</v>
      </c>
      <c r="C33" s="5" t="n">
        <v>439402</v>
      </c>
    </row>
    <row r="34">
      <c r="A34" s="4" t="inlineStr">
        <is>
          <t>Long term debt and financing lease obligations, less current portion, net of deferred financing costs of $0 and $261, respectively</t>
        </is>
      </c>
      <c r="B34" s="5" t="n">
        <v>227</v>
      </c>
      <c r="C34" s="5" t="n">
        <v>184676</v>
      </c>
    </row>
    <row r="35">
      <c r="A35" s="4" t="inlineStr">
        <is>
          <t>Contingent liability for accrued earn-out acquisition consideration</t>
        </is>
      </c>
      <c r="B35" s="5" t="n">
        <v>2412</v>
      </c>
      <c r="C35" s="5" t="n">
        <v>2557</v>
      </c>
    </row>
    <row r="36">
      <c r="A36" s="4" t="inlineStr">
        <is>
          <t>Contract liabilities</t>
        </is>
      </c>
      <c r="B36" s="5" t="n">
        <v>9033</v>
      </c>
      <c r="C36" s="5" t="n">
        <v>8193</v>
      </c>
    </row>
    <row r="37">
      <c r="A37" s="4" t="inlineStr">
        <is>
          <t>Lease liability</t>
        </is>
      </c>
      <c r="B37" s="5" t="n">
        <v>6720</v>
      </c>
      <c r="C37" s="5" t="n">
        <v>7139</v>
      </c>
    </row>
    <row r="38">
      <c r="A38" s="4" t="inlineStr">
        <is>
          <t>Deferred tax liability, net</t>
        </is>
      </c>
      <c r="B38" s="5" t="n">
        <v>1150</v>
      </c>
      <c r="C38" s="5" t="n">
        <v>1150</v>
      </c>
    </row>
    <row r="39">
      <c r="A39" s="4" t="inlineStr">
        <is>
          <t>Other liabilities</t>
        </is>
      </c>
      <c r="B39" s="5" t="n">
        <v>20809</v>
      </c>
      <c r="C39" s="5" t="n">
        <v>25383</v>
      </c>
    </row>
    <row r="40">
      <c r="A40" s="4" t="inlineStr">
        <is>
          <t>Total liabilities</t>
        </is>
      </c>
      <c r="B40" s="5" t="n">
        <v>868054</v>
      </c>
      <c r="C40" s="5" t="n">
        <v>873695</v>
      </c>
    </row>
    <row r="41">
      <c r="A41" s="3" t="inlineStr">
        <is>
          <t>Stockholders’ equity:</t>
        </is>
      </c>
      <c r="B41" s="4" t="inlineStr">
        <is>
          <t xml:space="preserve"> </t>
        </is>
      </c>
      <c r="C41" s="4" t="inlineStr">
        <is>
          <t xml:space="preserve"> </t>
        </is>
      </c>
    </row>
    <row r="42">
      <c r="A42" s="4" t="inlineStr">
        <is>
          <t>Common stock, $0.10 par value, 220,000,000 shares authorized, 30,755,500 issued and outstanding, at June 30, 2022, and 30,683,393 issued and outstanding at December 31, 2021</t>
        </is>
      </c>
      <c r="B42" s="5" t="n">
        <v>3075</v>
      </c>
      <c r="C42" s="5" t="n">
        <v>3068</v>
      </c>
    </row>
    <row r="43">
      <c r="A43" s="4" t="inlineStr">
        <is>
          <t>Additional paid-in capital</t>
        </is>
      </c>
      <c r="B43" s="5" t="n">
        <v>16931</v>
      </c>
      <c r="C43" s="5" t="n">
        <v>15068</v>
      </c>
    </row>
    <row r="44">
      <c r="A44" s="4" t="inlineStr">
        <is>
          <t>Retained earnings</t>
        </is>
      </c>
      <c r="B44" s="5" t="n">
        <v>793106</v>
      </c>
      <c r="C44" s="5" t="n">
        <v>759208</v>
      </c>
    </row>
    <row r="45">
      <c r="A45" s="4" t="inlineStr">
        <is>
          <t>Accumulated other comprehensive loss</t>
        </is>
      </c>
      <c r="B45" s="5" t="n">
        <v>-176649</v>
      </c>
      <c r="C45" s="5" t="n">
        <v>-122022</v>
      </c>
    </row>
    <row r="46">
      <c r="A46" s="4" t="inlineStr">
        <is>
          <t>Total Ebix, Inc. stockholders’ equity</t>
        </is>
      </c>
      <c r="B46" s="5" t="n">
        <v>636463</v>
      </c>
      <c r="C46" s="5" t="n">
        <v>655322</v>
      </c>
    </row>
    <row r="47">
      <c r="A47" s="4" t="inlineStr">
        <is>
          <t>Noncontrolling interest</t>
        </is>
      </c>
      <c r="B47" s="5" t="n">
        <v>42927</v>
      </c>
      <c r="C47" s="5" t="n">
        <v>44232</v>
      </c>
    </row>
    <row r="48">
      <c r="A48" s="4" t="inlineStr">
        <is>
          <t>Total stockholders’ equity</t>
        </is>
      </c>
      <c r="B48" s="5" t="n">
        <v>679390</v>
      </c>
      <c r="C48" s="5" t="n">
        <v>699554</v>
      </c>
    </row>
    <row r="49">
      <c r="A49" s="4" t="inlineStr">
        <is>
          <t>Total liabilities and stockholders’ equity</t>
        </is>
      </c>
      <c r="B49" s="5" t="n">
        <v>1547444</v>
      </c>
      <c r="C49" s="5" t="n">
        <v>1573249</v>
      </c>
    </row>
    <row r="50">
      <c r="A50" s="4" t="inlineStr">
        <is>
          <t>Preferred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0.10 par value, 500,000 shares authorized, no shares issued and outstanding at June 30, 2022 and December 31, 2021</t>
        </is>
      </c>
      <c r="B52" s="5" t="n">
        <v>0</v>
      </c>
      <c r="C52" s="5" t="n">
        <v>0</v>
      </c>
    </row>
    <row r="53">
      <c r="A53" s="4" t="inlineStr">
        <is>
          <t>Series Y Convertible preferred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Series Y Convertible preferred stock, $0.10 par value, 350,000 shares authorized, no shares issued and outstanding at June 30, 2022 and December 31, 2021</t>
        </is>
      </c>
      <c r="B55" s="6" t="n">
        <v>0</v>
      </c>
      <c r="C5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4" customWidth="1" min="2" max="2"/>
    <col width="22" customWidth="1" min="3" max="3"/>
    <col width="59" customWidth="1" min="4" max="4"/>
    <col width="22" customWidth="1" min="5" max="5"/>
    <col width="44" customWidth="1" min="6" max="6"/>
  </cols>
  <sheetData>
    <row r="1">
      <c r="A1" s="1" t="inlineStr">
        <is>
          <t>Description of Business and Summary of Significant Accounting Policies - Revenue Recognition (Details)</t>
        </is>
      </c>
      <c r="B1" s="2" t="inlineStr">
        <is>
          <t>3 Months Ended</t>
        </is>
      </c>
      <c r="D1" s="2" t="inlineStr">
        <is>
          <t>6 Months Ended</t>
        </is>
      </c>
    </row>
    <row r="2">
      <c r="B2" s="2" t="inlineStr">
        <is>
          <t>Jun. 30, 2022 USD ($) product_service_group</t>
        </is>
      </c>
      <c r="C2" s="2" t="inlineStr">
        <is>
          <t>Jun. 30, 2021 USD ($)</t>
        </is>
      </c>
      <c r="D2" s="2" t="inlineStr">
        <is>
          <t>Jun. 30, 2022 USD ($) product_service_group revenue_stream</t>
        </is>
      </c>
      <c r="E2" s="2" t="inlineStr">
        <is>
          <t>Jun. 30, 2021 USD ($)</t>
        </is>
      </c>
      <c r="F2" s="2" t="inlineStr">
        <is>
          <t>Jun. 30, 2022 INR (₨) product_service_group</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duct service channels | product_service_group</t>
        </is>
      </c>
      <c r="B4" s="5" t="n">
        <v>3</v>
      </c>
      <c r="C4" s="4" t="inlineStr">
        <is>
          <t xml:space="preserve"> </t>
        </is>
      </c>
      <c r="D4" s="5" t="n">
        <v>3</v>
      </c>
      <c r="E4" s="4" t="inlineStr">
        <is>
          <t xml:space="preserve"> </t>
        </is>
      </c>
      <c r="F4" s="5" t="n">
        <v>3</v>
      </c>
    </row>
    <row r="5">
      <c r="A5" s="4" t="inlineStr">
        <is>
          <t>Maximum limit per gift card</t>
        </is>
      </c>
      <c r="B5" s="6" t="n">
        <v>130</v>
      </c>
      <c r="C5" s="4" t="inlineStr">
        <is>
          <t xml:space="preserve"> </t>
        </is>
      </c>
      <c r="D5" s="6" t="n">
        <v>130</v>
      </c>
      <c r="E5" s="4" t="inlineStr">
        <is>
          <t xml:space="preserve"> </t>
        </is>
      </c>
      <c r="F5" s="11" t="n">
        <v>10000</v>
      </c>
    </row>
    <row r="6">
      <c r="A6" s="4" t="inlineStr">
        <is>
          <t>Term of virtual gift card</t>
        </is>
      </c>
      <c r="B6" s="4" t="inlineStr">
        <is>
          <t xml:space="preserve"> </t>
        </is>
      </c>
      <c r="C6" s="4" t="inlineStr">
        <is>
          <t xml:space="preserve"> </t>
        </is>
      </c>
      <c r="D6" s="4" t="inlineStr">
        <is>
          <t>15 months</t>
        </is>
      </c>
      <c r="E6" s="4" t="inlineStr">
        <is>
          <t xml:space="preserve"> </t>
        </is>
      </c>
      <c r="F6" s="4" t="inlineStr">
        <is>
          <t xml:space="preserve"> </t>
        </is>
      </c>
    </row>
    <row r="7">
      <c r="A7" s="4" t="inlineStr">
        <is>
          <t>Term of physical gift card</t>
        </is>
      </c>
      <c r="B7" s="4" t="inlineStr">
        <is>
          <t xml:space="preserve"> </t>
        </is>
      </c>
      <c r="C7" s="4" t="inlineStr">
        <is>
          <t xml:space="preserve"> </t>
        </is>
      </c>
      <c r="D7" s="4" t="inlineStr">
        <is>
          <t>3 years</t>
        </is>
      </c>
      <c r="E7" s="4" t="inlineStr">
        <is>
          <t xml:space="preserve"> </t>
        </is>
      </c>
      <c r="F7" s="4" t="inlineStr">
        <is>
          <t xml:space="preserve"> </t>
        </is>
      </c>
    </row>
    <row r="8">
      <c r="A8" s="4" t="inlineStr">
        <is>
          <t>Subscription contract term</t>
        </is>
      </c>
      <c r="B8" s="4" t="inlineStr">
        <is>
          <t xml:space="preserve"> </t>
        </is>
      </c>
      <c r="C8" s="4" t="inlineStr">
        <is>
          <t xml:space="preserve"> </t>
        </is>
      </c>
      <c r="D8" s="4" t="inlineStr">
        <is>
          <t>3 years</t>
        </is>
      </c>
      <c r="E8" s="4" t="inlineStr">
        <is>
          <t xml:space="preserve"> </t>
        </is>
      </c>
      <c r="F8" s="4" t="inlineStr">
        <is>
          <t xml:space="preserve"> </t>
        </is>
      </c>
    </row>
    <row r="9">
      <c r="A9" s="4" t="inlineStr">
        <is>
          <t>Subscription contract renewal term</t>
        </is>
      </c>
      <c r="B9" s="4" t="inlineStr">
        <is>
          <t xml:space="preserve"> </t>
        </is>
      </c>
      <c r="C9" s="4" t="inlineStr">
        <is>
          <t xml:space="preserve"> </t>
        </is>
      </c>
      <c r="D9" s="4" t="inlineStr">
        <is>
          <t>1 year</t>
        </is>
      </c>
      <c r="E9" s="4" t="inlineStr">
        <is>
          <t xml:space="preserve"> </t>
        </is>
      </c>
      <c r="F9" s="4" t="inlineStr">
        <is>
          <t xml:space="preserve"> </t>
        </is>
      </c>
    </row>
    <row r="10">
      <c r="A10" s="4" t="inlineStr">
        <is>
          <t>Deferred revenue from gift cards</t>
        </is>
      </c>
      <c r="B10" s="5" t="n">
        <v>13400000</v>
      </c>
      <c r="C10" s="4" t="inlineStr">
        <is>
          <t xml:space="preserve"> </t>
        </is>
      </c>
      <c r="D10" s="6" t="n">
        <v>13400000</v>
      </c>
      <c r="E10" s="4" t="inlineStr">
        <is>
          <t xml:space="preserve"> </t>
        </is>
      </c>
      <c r="F10" s="4" t="inlineStr">
        <is>
          <t xml:space="preserve"> </t>
        </is>
      </c>
    </row>
    <row r="11">
      <c r="A11" s="4" t="inlineStr">
        <is>
          <t>Number of revenue streams | revenue_stream</t>
        </is>
      </c>
      <c r="B11" s="4" t="inlineStr">
        <is>
          <t xml:space="preserve"> </t>
        </is>
      </c>
      <c r="C11" s="4" t="inlineStr">
        <is>
          <t xml:space="preserve"> </t>
        </is>
      </c>
      <c r="D11" s="5" t="n">
        <v>2</v>
      </c>
      <c r="E11" s="4" t="inlineStr">
        <is>
          <t xml:space="preserve"> </t>
        </is>
      </c>
      <c r="F11" s="4" t="inlineStr">
        <is>
          <t xml:space="preserve"> </t>
        </is>
      </c>
    </row>
    <row r="12">
      <c r="A12" s="4" t="inlineStr">
        <is>
          <t>Operating revenue</t>
        </is>
      </c>
      <c r="B12" s="5" t="n">
        <v>250781000</v>
      </c>
      <c r="C12" s="6" t="n">
        <v>246322000</v>
      </c>
      <c r="D12" s="6" t="n">
        <v>537034000</v>
      </c>
      <c r="E12" s="6" t="n">
        <v>536375000</v>
      </c>
      <c r="F12" s="4" t="inlineStr">
        <is>
          <t xml:space="preserve"> </t>
        </is>
      </c>
    </row>
    <row r="13">
      <c r="A13" s="4" t="inlineStr">
        <is>
          <t>EbixCash Exchan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revenue</t>
        </is>
      </c>
      <c r="B15" s="5" t="n">
        <v>188641000</v>
      </c>
      <c r="C15" s="5" t="n">
        <v>187957000</v>
      </c>
      <c r="D15" s="5" t="n">
        <v>412793000</v>
      </c>
      <c r="E15" s="5" t="n">
        <v>418305000</v>
      </c>
      <c r="F15" s="4" t="inlineStr">
        <is>
          <t xml:space="preserve"> </t>
        </is>
      </c>
    </row>
    <row r="16">
      <c r="A16" s="4" t="inlineStr">
        <is>
          <t>Insurance Exchang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revenue</t>
        </is>
      </c>
      <c r="B18" s="5" t="n">
        <v>42302000</v>
      </c>
      <c r="C18" s="5" t="n">
        <v>41916000</v>
      </c>
      <c r="D18" s="5" t="n">
        <v>86066000</v>
      </c>
      <c r="E18" s="5" t="n">
        <v>84686000</v>
      </c>
      <c r="F18" s="4" t="inlineStr">
        <is>
          <t xml:space="preserve"> </t>
        </is>
      </c>
    </row>
    <row r="19">
      <c r="A19" s="4" t="inlineStr">
        <is>
          <t>Risk Compliance Solu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revenue</t>
        </is>
      </c>
      <c r="B21" s="5" t="n">
        <v>19838000</v>
      </c>
      <c r="C21" s="5" t="n">
        <v>16449000</v>
      </c>
      <c r="D21" s="5" t="n">
        <v>38175000</v>
      </c>
      <c r="E21" s="5" t="n">
        <v>33384000</v>
      </c>
      <c r="F21" s="4" t="inlineStr">
        <is>
          <t xml:space="preserve"> </t>
        </is>
      </c>
    </row>
    <row r="22">
      <c r="A22" s="4" t="inlineStr">
        <is>
          <t>Ind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revenue</t>
        </is>
      </c>
      <c r="B24" s="5" t="n">
        <v>188808000</v>
      </c>
      <c r="C24" s="5" t="n">
        <v>188612000</v>
      </c>
      <c r="D24" s="5" t="n">
        <v>414697000</v>
      </c>
      <c r="E24" s="5" t="n">
        <v>420153000</v>
      </c>
      <c r="F24" s="4" t="inlineStr">
        <is>
          <t xml:space="preserve"> </t>
        </is>
      </c>
    </row>
    <row r="25">
      <c r="A25" s="4" t="inlineStr">
        <is>
          <t>United St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revenue</t>
        </is>
      </c>
      <c r="B27" s="5" t="n">
        <v>37943000</v>
      </c>
      <c r="C27" s="5" t="n">
        <v>37722000</v>
      </c>
      <c r="D27" s="5" t="n">
        <v>76796000</v>
      </c>
      <c r="E27" s="5" t="n">
        <v>75788000</v>
      </c>
      <c r="F27" s="4" t="inlineStr">
        <is>
          <t xml:space="preserve"> </t>
        </is>
      </c>
    </row>
    <row r="28">
      <c r="A28" s="4" t="inlineStr">
        <is>
          <t>Austral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revenue</t>
        </is>
      </c>
      <c r="B30" s="5" t="n">
        <v>7906000</v>
      </c>
      <c r="C30" s="5" t="n">
        <v>8688000</v>
      </c>
      <c r="D30" s="5" t="n">
        <v>16948000</v>
      </c>
      <c r="E30" s="5" t="n">
        <v>18372000</v>
      </c>
      <c r="F30" s="4" t="inlineStr">
        <is>
          <t xml:space="preserve"> </t>
        </is>
      </c>
    </row>
    <row r="31">
      <c r="A31" s="4" t="inlineStr">
        <is>
          <t>Europ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revenue</t>
        </is>
      </c>
      <c r="B33" s="5" t="n">
        <v>3902000</v>
      </c>
      <c r="C33" s="5" t="n">
        <v>4064000</v>
      </c>
      <c r="D33" s="5" t="n">
        <v>8107000</v>
      </c>
      <c r="E33" s="5" t="n">
        <v>8168000</v>
      </c>
      <c r="F33" s="4" t="inlineStr">
        <is>
          <t xml:space="preserve"> </t>
        </is>
      </c>
    </row>
    <row r="34">
      <c r="A34" s="4" t="inlineStr">
        <is>
          <t>Latin Americ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revenue</t>
        </is>
      </c>
      <c r="B36" s="5" t="n">
        <v>5027000</v>
      </c>
      <c r="C36" s="5" t="n">
        <v>3095000</v>
      </c>
      <c r="D36" s="5" t="n">
        <v>8953000</v>
      </c>
      <c r="E36" s="5" t="n">
        <v>6193000</v>
      </c>
      <c r="F36" s="4" t="inlineStr">
        <is>
          <t xml:space="preserve"> </t>
        </is>
      </c>
    </row>
    <row r="37">
      <c r="A37" s="4" t="inlineStr">
        <is>
          <t>Canad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revenue</t>
        </is>
      </c>
      <c r="B39" s="5" t="n">
        <v>1702000</v>
      </c>
      <c r="C39" s="5" t="n">
        <v>1595000</v>
      </c>
      <c r="D39" s="5" t="n">
        <v>2875000</v>
      </c>
      <c r="E39" s="5" t="n">
        <v>2745000</v>
      </c>
      <c r="F39" s="4" t="inlineStr">
        <is>
          <t xml:space="preserve"> </t>
        </is>
      </c>
    </row>
    <row r="40">
      <c r="A40" s="4" t="inlineStr">
        <is>
          <t>Singapor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revenue</t>
        </is>
      </c>
      <c r="B42" s="5" t="n">
        <v>1247000</v>
      </c>
      <c r="C42" s="5" t="n">
        <v>1125000</v>
      </c>
      <c r="D42" s="5" t="n">
        <v>2185000</v>
      </c>
      <c r="E42" s="5" t="n">
        <v>2194000</v>
      </c>
      <c r="F42" s="4" t="inlineStr">
        <is>
          <t xml:space="preserve"> </t>
        </is>
      </c>
    </row>
    <row r="43">
      <c r="A43" s="4" t="inlineStr">
        <is>
          <t>New Zealan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revenue</t>
        </is>
      </c>
      <c r="B45" s="5" t="n">
        <v>556000</v>
      </c>
      <c r="C45" s="5" t="n">
        <v>551000</v>
      </c>
      <c r="D45" s="5" t="n">
        <v>1009000</v>
      </c>
      <c r="E45" s="5" t="n">
        <v>1043000</v>
      </c>
      <c r="F45" s="4" t="inlineStr">
        <is>
          <t xml:space="preserve"> </t>
        </is>
      </c>
    </row>
    <row r="46">
      <c r="A46" s="4" t="inlineStr">
        <is>
          <t>United Arab Emira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revenue</t>
        </is>
      </c>
      <c r="B48" s="5" t="n">
        <v>349000</v>
      </c>
      <c r="C48" s="5" t="n">
        <v>28000</v>
      </c>
      <c r="D48" s="5" t="n">
        <v>690000</v>
      </c>
      <c r="E48" s="5" t="n">
        <v>28000</v>
      </c>
      <c r="F48" s="4" t="inlineStr">
        <is>
          <t xml:space="preserve"> </t>
        </is>
      </c>
    </row>
    <row r="49">
      <c r="A49" s="4" t="inlineStr">
        <is>
          <t>Philippin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erating revenue</t>
        </is>
      </c>
      <c r="B51" s="5" t="n">
        <v>816000</v>
      </c>
      <c r="C51" s="5" t="n">
        <v>383000</v>
      </c>
      <c r="D51" s="5" t="n">
        <v>1500000</v>
      </c>
      <c r="E51" s="5" t="n">
        <v>827000</v>
      </c>
      <c r="F51" s="4" t="inlineStr">
        <is>
          <t xml:space="preserve"> </t>
        </is>
      </c>
    </row>
    <row r="52">
      <c r="A52" s="4" t="inlineStr">
        <is>
          <t>Indonesia</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revenue</t>
        </is>
      </c>
      <c r="B54" s="5" t="n">
        <v>2525000</v>
      </c>
      <c r="C54" s="5" t="n">
        <v>459000</v>
      </c>
      <c r="D54" s="5" t="n">
        <v>3274000</v>
      </c>
      <c r="E54" s="5" t="n">
        <v>864000</v>
      </c>
      <c r="F54" s="4" t="inlineStr">
        <is>
          <t xml:space="preserve"> </t>
        </is>
      </c>
    </row>
    <row r="55">
      <c r="A55" s="4" t="inlineStr">
        <is>
          <t>Indian L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revenue</t>
        </is>
      </c>
      <c r="B57" s="6" t="n">
        <v>192700000</v>
      </c>
      <c r="C57" s="6" t="n">
        <v>189900000</v>
      </c>
      <c r="D57" s="6" t="n">
        <v>420600000</v>
      </c>
      <c r="E57" s="6" t="n">
        <v>422500000</v>
      </c>
      <c r="F5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Business and Summary of Significant Accounting Policies - Costs to Obtain and Fulfill a Contract (Details) - USD ($) $ in Thousands</t>
        </is>
      </c>
      <c r="B1" s="2" t="inlineStr">
        <is>
          <t>3 Months Ended</t>
        </is>
      </c>
      <c r="C1" s="2" t="inlineStr">
        <is>
          <t>6 Months Ended</t>
        </is>
      </c>
    </row>
    <row r="2">
      <c r="B2" s="2" t="inlineStr">
        <is>
          <t>Mar. 31, 2022</t>
        </is>
      </c>
      <c r="C2" s="2" t="inlineStr">
        <is>
          <t>Jun.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pitalized contract costs, net, current</t>
        </is>
      </c>
      <c r="B4" s="4" t="inlineStr">
        <is>
          <t xml:space="preserve"> </t>
        </is>
      </c>
      <c r="C4" s="6" t="n">
        <v>517</v>
      </c>
      <c r="D4" s="6" t="n">
        <v>910</v>
      </c>
    </row>
    <row r="5">
      <c r="A5" s="4" t="inlineStr">
        <is>
          <t>Capitalized contract costs, net, noncurrent</t>
        </is>
      </c>
      <c r="B5" s="4" t="inlineStr">
        <is>
          <t xml:space="preserve"> </t>
        </is>
      </c>
      <c r="C5" s="5" t="n">
        <v>805</v>
      </c>
      <c r="D5" s="6" t="n">
        <v>912</v>
      </c>
    </row>
    <row r="6">
      <c r="A6" s="3" t="inlineStr">
        <is>
          <t>Deferred Contract Costs [Roll Forward]</t>
        </is>
      </c>
      <c r="B6" s="4" t="inlineStr">
        <is>
          <t xml:space="preserve"> </t>
        </is>
      </c>
      <c r="C6" s="4" t="inlineStr">
        <is>
          <t xml:space="preserve"> </t>
        </is>
      </c>
      <c r="D6" s="4" t="inlineStr">
        <is>
          <t xml:space="preserve"> </t>
        </is>
      </c>
    </row>
    <row r="7">
      <c r="A7" s="4" t="inlineStr">
        <is>
          <t>Balance, beginning of period</t>
        </is>
      </c>
      <c r="B7" s="6" t="n">
        <v>1822</v>
      </c>
      <c r="C7" s="5" t="n">
        <v>1822</v>
      </c>
      <c r="D7" s="4" t="inlineStr">
        <is>
          <t xml:space="preserve"> </t>
        </is>
      </c>
    </row>
    <row r="8">
      <c r="A8" s="4" t="inlineStr">
        <is>
          <t>Costs recognized from the beginning balance</t>
        </is>
      </c>
      <c r="B8" s="5" t="n">
        <v>-534</v>
      </c>
      <c r="C8" s="5" t="n">
        <v>-734</v>
      </c>
      <c r="D8" s="4" t="inlineStr">
        <is>
          <t xml:space="preserve"> </t>
        </is>
      </c>
    </row>
    <row r="9">
      <c r="A9" s="4" t="inlineStr">
        <is>
          <t>Additions, net of costs recognized</t>
        </is>
      </c>
      <c r="B9" s="6" t="n">
        <v>726</v>
      </c>
      <c r="C9" s="5" t="n">
        <v>234</v>
      </c>
      <c r="D9" s="4" t="inlineStr">
        <is>
          <t xml:space="preserve"> </t>
        </is>
      </c>
    </row>
    <row r="10">
      <c r="A10" s="4" t="inlineStr">
        <is>
          <t>Balance, end of period</t>
        </is>
      </c>
      <c r="B10" s="4" t="inlineStr">
        <is>
          <t xml:space="preserve"> </t>
        </is>
      </c>
      <c r="C10" s="6" t="n">
        <v>1322</v>
      </c>
      <c r="D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Summary of Significant Accounting Policies - Contract Liabilities (Details) - USD ($) $ in Thousands</t>
        </is>
      </c>
      <c r="B1" s="2" t="inlineStr">
        <is>
          <t>6 Months Ended</t>
        </is>
      </c>
    </row>
    <row r="2">
      <c r="B2" s="2" t="inlineStr">
        <is>
          <t>Jun. 30, 2022</t>
        </is>
      </c>
      <c r="C2" s="2" t="inlineStr">
        <is>
          <t>Jun.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ferred revenue included in accounts receivables</t>
        </is>
      </c>
      <c r="B4" s="6" t="n">
        <v>8000</v>
      </c>
      <c r="C4" s="4" t="inlineStr">
        <is>
          <t xml:space="preserve"> </t>
        </is>
      </c>
      <c r="D4" s="6" t="n">
        <v>6300</v>
      </c>
    </row>
    <row r="5">
      <c r="A5" s="3" t="inlineStr">
        <is>
          <t>Change in Contract Liabilities</t>
        </is>
      </c>
      <c r="B5" s="4" t="inlineStr">
        <is>
          <t xml:space="preserve"> </t>
        </is>
      </c>
      <c r="C5" s="4" t="inlineStr">
        <is>
          <t xml:space="preserve"> </t>
        </is>
      </c>
      <c r="D5" s="4" t="inlineStr">
        <is>
          <t xml:space="preserve"> </t>
        </is>
      </c>
    </row>
    <row r="6">
      <c r="A6" s="4" t="inlineStr">
        <is>
          <t>Balance, beginning of period</t>
        </is>
      </c>
      <c r="B6" s="5" t="n">
        <v>41357</v>
      </c>
      <c r="C6" s="6" t="n">
        <v>40930</v>
      </c>
      <c r="D6" s="4" t="inlineStr">
        <is>
          <t xml:space="preserve"> </t>
        </is>
      </c>
    </row>
    <row r="7">
      <c r="A7" s="4" t="inlineStr">
        <is>
          <t>Revenue recognized from beginning balance</t>
        </is>
      </c>
      <c r="B7" s="5" t="n">
        <v>-24386</v>
      </c>
      <c r="C7" s="5" t="n">
        <v>-30922</v>
      </c>
      <c r="D7" s="4" t="inlineStr">
        <is>
          <t xml:space="preserve"> </t>
        </is>
      </c>
    </row>
    <row r="8">
      <c r="A8" s="4" t="inlineStr">
        <is>
          <t>Additions, net of revenue recognized and currency translation</t>
        </is>
      </c>
      <c r="B8" s="5" t="n">
        <v>31980</v>
      </c>
      <c r="C8" s="6" t="n">
        <v>31349</v>
      </c>
      <c r="D8" s="4" t="inlineStr">
        <is>
          <t xml:space="preserve"> </t>
        </is>
      </c>
    </row>
    <row r="9">
      <c r="A9" s="4" t="inlineStr">
        <is>
          <t>Balance, end of period</t>
        </is>
      </c>
      <c r="B9" s="6" t="n">
        <v>48951</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 Accounts Receivables and Allow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161099</v>
      </c>
      <c r="C4" s="4" t="inlineStr">
        <is>
          <t xml:space="preserve"> </t>
        </is>
      </c>
      <c r="D4" s="6" t="n">
        <v>161099</v>
      </c>
      <c r="E4" s="4" t="inlineStr">
        <is>
          <t xml:space="preserve"> </t>
        </is>
      </c>
      <c r="F4" s="6" t="n">
        <v>153609</v>
      </c>
    </row>
    <row r="5">
      <c r="A5" s="4" t="inlineStr">
        <is>
          <t>Allowance for doubtful accounts</t>
        </is>
      </c>
      <c r="B5" s="5" t="n">
        <v>20312</v>
      </c>
      <c r="C5" s="4" t="inlineStr">
        <is>
          <t xml:space="preserve"> </t>
        </is>
      </c>
      <c r="D5" s="5" t="n">
        <v>20312</v>
      </c>
      <c r="E5" s="4" t="inlineStr">
        <is>
          <t xml:space="preserve"> </t>
        </is>
      </c>
      <c r="F5" s="5" t="n">
        <v>19874</v>
      </c>
    </row>
    <row r="6">
      <c r="A6" s="4" t="inlineStr">
        <is>
          <t>Provision for doubtful accounts</t>
        </is>
      </c>
      <c r="B6" s="5" t="n">
        <v>2100</v>
      </c>
      <c r="C6" s="6" t="n">
        <v>-755</v>
      </c>
      <c r="D6" s="5" t="n">
        <v>1702</v>
      </c>
      <c r="E6" s="6" t="n">
        <v>-2815</v>
      </c>
      <c r="F6" s="4" t="inlineStr">
        <is>
          <t xml:space="preserve"> </t>
        </is>
      </c>
    </row>
    <row r="7">
      <c r="A7" s="4" t="inlineStr">
        <is>
          <t>Billed Revenu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5" t="n">
        <v>161100</v>
      </c>
      <c r="C9" s="4" t="inlineStr">
        <is>
          <t xml:space="preserve"> </t>
        </is>
      </c>
      <c r="D9" s="5" t="n">
        <v>161100</v>
      </c>
      <c r="E9" s="4" t="inlineStr">
        <is>
          <t xml:space="preserve"> </t>
        </is>
      </c>
      <c r="F9" s="5" t="n">
        <v>153600</v>
      </c>
    </row>
    <row r="10">
      <c r="A10" s="4" t="inlineStr">
        <is>
          <t>Unbilled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6" t="n">
        <v>51600</v>
      </c>
      <c r="C12" s="4" t="inlineStr">
        <is>
          <t xml:space="preserve"> </t>
        </is>
      </c>
      <c r="D12" s="6" t="n">
        <v>51600</v>
      </c>
      <c r="E12" s="4" t="inlineStr">
        <is>
          <t xml:space="preserve"> </t>
        </is>
      </c>
      <c r="F12" s="6" t="n">
        <v>50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Description of Business and Summary of Significant Accounting Policies - Goodwill and Finite-lived Intangible Assets (Details)</t>
        </is>
      </c>
      <c r="B1" s="2" t="inlineStr">
        <is>
          <t>6 Months Ended</t>
        </is>
      </c>
      <c r="C1" s="2" t="inlineStr">
        <is>
          <t>12 Months Ended</t>
        </is>
      </c>
    </row>
    <row r="2">
      <c r="B2" s="2" t="inlineStr">
        <is>
          <t>Jun. 30, 2022 USD ($) segment reporting_unit</t>
        </is>
      </c>
      <c r="C2" s="2" t="inlineStr">
        <is>
          <t>Dec. 31, 2021 USD ($)</t>
        </is>
      </c>
    </row>
    <row r="3">
      <c r="A3" s="3" t="inlineStr">
        <is>
          <t>Finite-Lived and Indefinite-Lived Intangible Assets [Line items]</t>
        </is>
      </c>
      <c r="B3" s="4" t="inlineStr">
        <is>
          <t xml:space="preserve"> </t>
        </is>
      </c>
      <c r="C3" s="4" t="inlineStr">
        <is>
          <t xml:space="preserve"> </t>
        </is>
      </c>
    </row>
    <row r="4">
      <c r="A4" s="4" t="inlineStr">
        <is>
          <t>Goodwill, impairment loss | $</t>
        </is>
      </c>
      <c r="B4" s="6" t="n">
        <v>0</v>
      </c>
      <c r="C4" s="6" t="n">
        <v>0</v>
      </c>
    </row>
    <row r="5">
      <c r="A5" s="4" t="inlineStr">
        <is>
          <t>Number of operating segments | segment</t>
        </is>
      </c>
      <c r="B5" s="5" t="n">
        <v>1</v>
      </c>
      <c r="C5" s="4" t="inlineStr">
        <is>
          <t xml:space="preserve"> </t>
        </is>
      </c>
    </row>
    <row r="6">
      <c r="A6" s="4" t="inlineStr">
        <is>
          <t>Number of reporting units | reporting_unit</t>
        </is>
      </c>
      <c r="B6" s="5" t="n">
        <v>1</v>
      </c>
      <c r="C6" s="4" t="inlineStr">
        <is>
          <t xml:space="preserve"> </t>
        </is>
      </c>
    </row>
    <row r="7">
      <c r="A7" s="4" t="inlineStr">
        <is>
          <t>Maximum</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Finite-lived intangible asset, useful life</t>
        </is>
      </c>
      <c r="B9" s="4" t="inlineStr">
        <is>
          <t>7 years</t>
        </is>
      </c>
      <c r="C9" s="4" t="inlineStr">
        <is>
          <t xml:space="preserve"> </t>
        </is>
      </c>
    </row>
    <row r="10">
      <c r="A10" s="4" t="inlineStr">
        <is>
          <t>Airport contracts</t>
        </is>
      </c>
      <c r="B10" s="4" t="inlineStr">
        <is>
          <t xml:space="preserve"> </t>
        </is>
      </c>
      <c r="C10" s="4" t="inlineStr">
        <is>
          <t xml:space="preserve"> </t>
        </is>
      </c>
    </row>
    <row r="11">
      <c r="A11" s="3" t="inlineStr">
        <is>
          <t>Finite-Lived and Indefinite-Lived Intangible Assets [Line items]</t>
        </is>
      </c>
      <c r="B11" s="4" t="inlineStr">
        <is>
          <t xml:space="preserve"> </t>
        </is>
      </c>
      <c r="C11" s="4" t="inlineStr">
        <is>
          <t xml:space="preserve"> </t>
        </is>
      </c>
    </row>
    <row r="12">
      <c r="A12" s="4" t="inlineStr">
        <is>
          <t>Finite-lived intangible asset, useful life</t>
        </is>
      </c>
      <c r="B12" s="4" t="inlineStr">
        <is>
          <t>9 years</t>
        </is>
      </c>
      <c r="C12" s="4" t="inlineStr">
        <is>
          <t xml:space="preserve"> </t>
        </is>
      </c>
    </row>
    <row r="13">
      <c r="A13" s="4" t="inlineStr">
        <is>
          <t>Backlog | Minimum</t>
        </is>
      </c>
      <c r="B13" s="4" t="inlineStr">
        <is>
          <t xml:space="preserve"> </t>
        </is>
      </c>
      <c r="C13" s="4" t="inlineStr">
        <is>
          <t xml:space="preserve"> </t>
        </is>
      </c>
    </row>
    <row r="14">
      <c r="A14" s="3" t="inlineStr">
        <is>
          <t>Finite-Lived and Indefinite-Lived Intangible Assets [Line items]</t>
        </is>
      </c>
      <c r="B14" s="4" t="inlineStr">
        <is>
          <t xml:space="preserve"> </t>
        </is>
      </c>
      <c r="C14" s="4" t="inlineStr">
        <is>
          <t xml:space="preserve"> </t>
        </is>
      </c>
    </row>
    <row r="15">
      <c r="A15" s="4" t="inlineStr">
        <is>
          <t>Finite-lived intangible asset, useful life</t>
        </is>
      </c>
      <c r="B15" s="4" t="inlineStr">
        <is>
          <t>1 year</t>
        </is>
      </c>
      <c r="C15" s="4" t="inlineStr">
        <is>
          <t xml:space="preserve"> </t>
        </is>
      </c>
    </row>
    <row r="16">
      <c r="A16" s="4" t="inlineStr">
        <is>
          <t>Backlog | Maximum</t>
        </is>
      </c>
      <c r="B16" s="4" t="inlineStr">
        <is>
          <t xml:space="preserve"> </t>
        </is>
      </c>
      <c r="C16" s="4" t="inlineStr">
        <is>
          <t xml:space="preserve"> </t>
        </is>
      </c>
    </row>
    <row r="17">
      <c r="A17" s="3" t="inlineStr">
        <is>
          <t>Finite-Lived and Indefinite-Lived Intangible Assets [Line items]</t>
        </is>
      </c>
      <c r="B17" s="4" t="inlineStr">
        <is>
          <t xml:space="preserve"> </t>
        </is>
      </c>
      <c r="C17" s="4" t="inlineStr">
        <is>
          <t xml:space="preserve"> </t>
        </is>
      </c>
    </row>
    <row r="18">
      <c r="A18" s="4" t="inlineStr">
        <is>
          <t>Finite-lived intangible asset, useful life</t>
        </is>
      </c>
      <c r="B18" s="4" t="inlineStr">
        <is>
          <t>1 year 6 months</t>
        </is>
      </c>
      <c r="C18" s="4" t="inlineStr">
        <is>
          <t xml:space="preserve"> </t>
        </is>
      </c>
    </row>
    <row r="19">
      <c r="A19" s="4" t="inlineStr">
        <is>
          <t>Brand</t>
        </is>
      </c>
      <c r="B19" s="4" t="inlineStr">
        <is>
          <t xml:space="preserve"> </t>
        </is>
      </c>
      <c r="C19" s="4" t="inlineStr">
        <is>
          <t xml:space="preserve"> </t>
        </is>
      </c>
    </row>
    <row r="20">
      <c r="A20" s="3" t="inlineStr">
        <is>
          <t>Finite-Lived and Indefinite-Lived Intangible Assets [Line items]</t>
        </is>
      </c>
      <c r="B20" s="4" t="inlineStr">
        <is>
          <t xml:space="preserve"> </t>
        </is>
      </c>
      <c r="C20" s="4" t="inlineStr">
        <is>
          <t xml:space="preserve"> </t>
        </is>
      </c>
    </row>
    <row r="21">
      <c r="A21" s="4" t="inlineStr">
        <is>
          <t>Finite-lived intangible asset, useful life</t>
        </is>
      </c>
      <c r="B21" s="4" t="inlineStr">
        <is>
          <t>15 years</t>
        </is>
      </c>
      <c r="C21" s="4" t="inlineStr">
        <is>
          <t xml:space="preserve"> </t>
        </is>
      </c>
    </row>
    <row r="22">
      <c r="A22" s="4" t="inlineStr">
        <is>
          <t>Customer relationships | Minimum</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Finite-lived intangible asset, useful life</t>
        </is>
      </c>
      <c r="B24" s="4" t="inlineStr">
        <is>
          <t>4 years</t>
        </is>
      </c>
      <c r="C24" s="4" t="inlineStr">
        <is>
          <t xml:space="preserve"> </t>
        </is>
      </c>
    </row>
    <row r="25">
      <c r="A25" s="4" t="inlineStr">
        <is>
          <t>Customer relationships | Maximum</t>
        </is>
      </c>
      <c r="B25" s="4" t="inlineStr">
        <is>
          <t xml:space="preserve"> </t>
        </is>
      </c>
      <c r="C25" s="4" t="inlineStr">
        <is>
          <t xml:space="preserve"> </t>
        </is>
      </c>
    </row>
    <row r="26">
      <c r="A26" s="3" t="inlineStr">
        <is>
          <t>Finite-Lived and Indefinite-Lived Intangible Assets [Line items]</t>
        </is>
      </c>
      <c r="B26" s="4" t="inlineStr">
        <is>
          <t xml:space="preserve"> </t>
        </is>
      </c>
      <c r="C26" s="4" t="inlineStr">
        <is>
          <t xml:space="preserve"> </t>
        </is>
      </c>
    </row>
    <row r="27">
      <c r="A27" s="4" t="inlineStr">
        <is>
          <t>Finite-lived intangible asset, useful life</t>
        </is>
      </c>
      <c r="B27" s="4" t="inlineStr">
        <is>
          <t>20 years</t>
        </is>
      </c>
      <c r="C27" s="4" t="inlineStr">
        <is>
          <t xml:space="preserve"> </t>
        </is>
      </c>
    </row>
    <row r="28">
      <c r="A28" s="4" t="inlineStr">
        <is>
          <t>Database</t>
        </is>
      </c>
      <c r="B28" s="4" t="inlineStr">
        <is>
          <t xml:space="preserve"> </t>
        </is>
      </c>
      <c r="C28" s="4" t="inlineStr">
        <is>
          <t xml:space="preserve"> </t>
        </is>
      </c>
    </row>
    <row r="29">
      <c r="A29" s="3" t="inlineStr">
        <is>
          <t>Finite-Lived and Indefinite-Lived Intangible Assets [Line items]</t>
        </is>
      </c>
      <c r="B29" s="4" t="inlineStr">
        <is>
          <t xml:space="preserve"> </t>
        </is>
      </c>
      <c r="C29" s="4" t="inlineStr">
        <is>
          <t xml:space="preserve"> </t>
        </is>
      </c>
    </row>
    <row r="30">
      <c r="A30" s="4" t="inlineStr">
        <is>
          <t>Finite-lived intangible asset, useful life</t>
        </is>
      </c>
      <c r="B30" s="4" t="inlineStr">
        <is>
          <t>10 years</t>
        </is>
      </c>
      <c r="C30" s="4" t="inlineStr">
        <is>
          <t xml:space="preserve"> </t>
        </is>
      </c>
    </row>
    <row r="31">
      <c r="A31" s="4" t="inlineStr">
        <is>
          <t>Dealer networks | Minimum</t>
        </is>
      </c>
      <c r="B31" s="4" t="inlineStr">
        <is>
          <t xml:space="preserve"> </t>
        </is>
      </c>
      <c r="C31" s="4" t="inlineStr">
        <is>
          <t xml:space="preserve"> </t>
        </is>
      </c>
    </row>
    <row r="32">
      <c r="A32" s="3" t="inlineStr">
        <is>
          <t>Finite-Lived and Indefinite-Lived Intangible Assets [Line items]</t>
        </is>
      </c>
      <c r="B32" s="4" t="inlineStr">
        <is>
          <t xml:space="preserve"> </t>
        </is>
      </c>
      <c r="C32" s="4" t="inlineStr">
        <is>
          <t xml:space="preserve"> </t>
        </is>
      </c>
    </row>
    <row r="33">
      <c r="A33" s="4" t="inlineStr">
        <is>
          <t>Finite-lived intangible asset, useful life</t>
        </is>
      </c>
      <c r="B33" s="4" t="inlineStr">
        <is>
          <t>15 years</t>
        </is>
      </c>
      <c r="C33" s="4" t="inlineStr">
        <is>
          <t xml:space="preserve"> </t>
        </is>
      </c>
    </row>
    <row r="34">
      <c r="A34" s="4" t="inlineStr">
        <is>
          <t>Dealer networks | Maximum</t>
        </is>
      </c>
      <c r="B34" s="4" t="inlineStr">
        <is>
          <t xml:space="preserve"> </t>
        </is>
      </c>
      <c r="C34" s="4" t="inlineStr">
        <is>
          <t xml:space="preserve"> </t>
        </is>
      </c>
    </row>
    <row r="35">
      <c r="A35" s="3" t="inlineStr">
        <is>
          <t>Finite-Lived and Indefinite-Lived Intangible Assets [Line items]</t>
        </is>
      </c>
      <c r="B35" s="4" t="inlineStr">
        <is>
          <t xml:space="preserve"> </t>
        </is>
      </c>
      <c r="C35" s="4" t="inlineStr">
        <is>
          <t xml:space="preserve"> </t>
        </is>
      </c>
    </row>
    <row r="36">
      <c r="A36" s="4" t="inlineStr">
        <is>
          <t>Finite-lived intangible asset, useful life</t>
        </is>
      </c>
      <c r="B36" s="4" t="inlineStr">
        <is>
          <t>20 years</t>
        </is>
      </c>
      <c r="C36" s="4" t="inlineStr">
        <is>
          <t xml:space="preserve"> </t>
        </is>
      </c>
    </row>
    <row r="37">
      <c r="A37" s="4" t="inlineStr">
        <is>
          <t>Developed technology | Minimum</t>
        </is>
      </c>
      <c r="B37" s="4" t="inlineStr">
        <is>
          <t xml:space="preserve"> </t>
        </is>
      </c>
      <c r="C37" s="4" t="inlineStr">
        <is>
          <t xml:space="preserve"> </t>
        </is>
      </c>
    </row>
    <row r="38">
      <c r="A38" s="3" t="inlineStr">
        <is>
          <t>Finite-Lived and Indefinite-Lived Intangible Assets [Line items]</t>
        </is>
      </c>
      <c r="B38" s="4" t="inlineStr">
        <is>
          <t xml:space="preserve"> </t>
        </is>
      </c>
      <c r="C38" s="4" t="inlineStr">
        <is>
          <t xml:space="preserve"> </t>
        </is>
      </c>
    </row>
    <row r="39">
      <c r="A39" s="4" t="inlineStr">
        <is>
          <t>Finite-lived intangible asset, useful life</t>
        </is>
      </c>
      <c r="B39" s="4" t="inlineStr">
        <is>
          <t>3 years</t>
        </is>
      </c>
      <c r="C39" s="4" t="inlineStr">
        <is>
          <t xml:space="preserve"> </t>
        </is>
      </c>
    </row>
    <row r="40">
      <c r="A40" s="4" t="inlineStr">
        <is>
          <t>Developed technology | Maximum</t>
        </is>
      </c>
      <c r="B40" s="4" t="inlineStr">
        <is>
          <t xml:space="preserve"> </t>
        </is>
      </c>
      <c r="C40" s="4" t="inlineStr">
        <is>
          <t xml:space="preserve"> </t>
        </is>
      </c>
    </row>
    <row r="41">
      <c r="A41" s="3" t="inlineStr">
        <is>
          <t>Finite-Lived and Indefinite-Lived Intangible Assets [Line items]</t>
        </is>
      </c>
      <c r="B41" s="4" t="inlineStr">
        <is>
          <t xml:space="preserve"> </t>
        </is>
      </c>
      <c r="C41" s="4" t="inlineStr">
        <is>
          <t xml:space="preserve"> </t>
        </is>
      </c>
    </row>
    <row r="42">
      <c r="A42" s="4" t="inlineStr">
        <is>
          <t>Finite-lived intangible asset, useful life</t>
        </is>
      </c>
      <c r="B42" s="4" t="inlineStr">
        <is>
          <t>15 years</t>
        </is>
      </c>
      <c r="C42" s="4" t="inlineStr">
        <is>
          <t xml:space="preserve"> </t>
        </is>
      </c>
    </row>
    <row r="43">
      <c r="A43" s="4" t="inlineStr">
        <is>
          <t>Non-compete agreements | Minimum</t>
        </is>
      </c>
      <c r="B43" s="4" t="inlineStr">
        <is>
          <t xml:space="preserve"> </t>
        </is>
      </c>
      <c r="C43" s="4" t="inlineStr">
        <is>
          <t xml:space="preserve"> </t>
        </is>
      </c>
    </row>
    <row r="44">
      <c r="A44" s="3" t="inlineStr">
        <is>
          <t>Finite-Lived and Indefinite-Lived Intangible Assets [Line items]</t>
        </is>
      </c>
      <c r="B44" s="4" t="inlineStr">
        <is>
          <t xml:space="preserve"> </t>
        </is>
      </c>
      <c r="C44" s="4" t="inlineStr">
        <is>
          <t xml:space="preserve"> </t>
        </is>
      </c>
    </row>
    <row r="45">
      <c r="A45" s="4" t="inlineStr">
        <is>
          <t>Finite-lived intangible asset, useful life</t>
        </is>
      </c>
      <c r="B45" s="4" t="inlineStr">
        <is>
          <t>5 years</t>
        </is>
      </c>
      <c r="C45" s="4" t="inlineStr">
        <is>
          <t xml:space="preserve"> </t>
        </is>
      </c>
    </row>
    <row r="46">
      <c r="A46" s="4" t="inlineStr">
        <is>
          <t>Store networks</t>
        </is>
      </c>
      <c r="B46" s="4" t="inlineStr">
        <is>
          <t xml:space="preserve"> </t>
        </is>
      </c>
      <c r="C46" s="4" t="inlineStr">
        <is>
          <t xml:space="preserve"> </t>
        </is>
      </c>
    </row>
    <row r="47">
      <c r="A47" s="3" t="inlineStr">
        <is>
          <t>Finite-Lived and Indefinite-Lived Intangible Assets [Line items]</t>
        </is>
      </c>
      <c r="B47" s="4" t="inlineStr">
        <is>
          <t xml:space="preserve"> </t>
        </is>
      </c>
      <c r="C47" s="4" t="inlineStr">
        <is>
          <t xml:space="preserve"> </t>
        </is>
      </c>
    </row>
    <row r="48">
      <c r="A48" s="4" t="inlineStr">
        <is>
          <t>Finite-lived intangible asset, useful life</t>
        </is>
      </c>
      <c r="B48" s="4" t="inlineStr">
        <is>
          <t>5 years</t>
        </is>
      </c>
      <c r="C48" s="4" t="inlineStr">
        <is>
          <t xml:space="preserve"> </t>
        </is>
      </c>
    </row>
    <row r="49">
      <c r="A49" s="4" t="inlineStr">
        <is>
          <t>Trademarks | Minimum</t>
        </is>
      </c>
      <c r="B49" s="4" t="inlineStr">
        <is>
          <t xml:space="preserve"> </t>
        </is>
      </c>
      <c r="C49" s="4" t="inlineStr">
        <is>
          <t xml:space="preserve"> </t>
        </is>
      </c>
    </row>
    <row r="50">
      <c r="A50" s="3" t="inlineStr">
        <is>
          <t>Finite-Lived and Indefinite-Lived Intangible Assets [Line items]</t>
        </is>
      </c>
      <c r="B50" s="4" t="inlineStr">
        <is>
          <t xml:space="preserve"> </t>
        </is>
      </c>
      <c r="C50" s="4" t="inlineStr">
        <is>
          <t xml:space="preserve"> </t>
        </is>
      </c>
    </row>
    <row r="51">
      <c r="A51" s="4" t="inlineStr">
        <is>
          <t>Finite-lived intangible asset, useful life</t>
        </is>
      </c>
      <c r="B51" s="4" t="inlineStr">
        <is>
          <t>3 years</t>
        </is>
      </c>
      <c r="C51" s="4" t="inlineStr">
        <is>
          <t xml:space="preserve"> </t>
        </is>
      </c>
    </row>
    <row r="52">
      <c r="A52" s="4" t="inlineStr">
        <is>
          <t>Trademarks | Maximum</t>
        </is>
      </c>
      <c r="B52" s="4" t="inlineStr">
        <is>
          <t xml:space="preserve"> </t>
        </is>
      </c>
      <c r="C52" s="4" t="inlineStr">
        <is>
          <t xml:space="preserve"> </t>
        </is>
      </c>
    </row>
    <row r="53">
      <c r="A53" s="3" t="inlineStr">
        <is>
          <t>Finite-Lived and Indefinite-Lived Intangible Assets [Line items]</t>
        </is>
      </c>
      <c r="B53" s="4" t="inlineStr">
        <is>
          <t xml:space="preserve"> </t>
        </is>
      </c>
      <c r="C53" s="4" t="inlineStr">
        <is>
          <t xml:space="preserve"> </t>
        </is>
      </c>
    </row>
    <row r="54">
      <c r="A54" s="4" t="inlineStr">
        <is>
          <t>Finite-lived intangible asset, useful life</t>
        </is>
      </c>
      <c r="B54" s="4" t="inlineStr">
        <is>
          <t>15 years</t>
        </is>
      </c>
      <c r="C5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Foreign Currency Transl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company Foreign Currency Balance [Line Items]</t>
        </is>
      </c>
      <c r="B3" s="4" t="inlineStr">
        <is>
          <t xml:space="preserve"> </t>
        </is>
      </c>
      <c r="C3" s="4" t="inlineStr">
        <is>
          <t xml:space="preserve"> </t>
        </is>
      </c>
      <c r="D3" s="4" t="inlineStr">
        <is>
          <t xml:space="preserve"> </t>
        </is>
      </c>
      <c r="E3" s="4" t="inlineStr">
        <is>
          <t xml:space="preserve"> </t>
        </is>
      </c>
    </row>
    <row r="4">
      <c r="A4" s="4" t="inlineStr">
        <is>
          <t>Foreign currency translation adjustments</t>
        </is>
      </c>
      <c r="B4" s="6" t="n">
        <v>43343</v>
      </c>
      <c r="C4" s="6" t="n">
        <v>8574</v>
      </c>
      <c r="D4" s="6" t="n">
        <v>54627</v>
      </c>
      <c r="E4" s="6" t="n">
        <v>12493</v>
      </c>
    </row>
    <row r="5">
      <c r="A5" s="4" t="inlineStr">
        <is>
          <t>India</t>
        </is>
      </c>
      <c r="B5" s="4" t="inlineStr">
        <is>
          <t xml:space="preserve"> </t>
        </is>
      </c>
      <c r="C5" s="4" t="inlineStr">
        <is>
          <t xml:space="preserve"> </t>
        </is>
      </c>
      <c r="D5" s="4" t="inlineStr">
        <is>
          <t xml:space="preserve"> </t>
        </is>
      </c>
      <c r="E5" s="4" t="inlineStr">
        <is>
          <t xml:space="preserve"> </t>
        </is>
      </c>
    </row>
    <row r="6">
      <c r="A6" s="3" t="inlineStr">
        <is>
          <t>Intercompany Foreign Currency Balance [Line Items]</t>
        </is>
      </c>
      <c r="B6" s="4" t="inlineStr">
        <is>
          <t xml:space="preserve"> </t>
        </is>
      </c>
      <c r="C6" s="4" t="inlineStr">
        <is>
          <t xml:space="preserve"> </t>
        </is>
      </c>
      <c r="D6" s="4" t="inlineStr">
        <is>
          <t xml:space="preserve"> </t>
        </is>
      </c>
      <c r="E6" s="4" t="inlineStr">
        <is>
          <t xml:space="preserve"> </t>
        </is>
      </c>
    </row>
    <row r="7">
      <c r="A7" s="4" t="inlineStr">
        <is>
          <t>Foreign currency rate change percent</t>
        </is>
      </c>
      <c r="B7" s="9" t="n">
        <v>0.023</v>
      </c>
      <c r="C7" s="4" t="inlineStr">
        <is>
          <t xml:space="preserve"> </t>
        </is>
      </c>
      <c r="D7" s="9" t="n">
        <v>0.033</v>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between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Ebix, Inc.</t>
        </is>
      </c>
      <c r="B4" s="6" t="n">
        <v>19343</v>
      </c>
      <c r="C4" s="6" t="n">
        <v>15721</v>
      </c>
      <c r="D4" s="6" t="n">
        <v>38534</v>
      </c>
      <c r="E4" s="6" t="n">
        <v>37312</v>
      </c>
    </row>
    <row r="5">
      <c r="A5" s="4" t="inlineStr">
        <is>
          <t>Basic weighted average shares outstanding (in shares)</t>
        </is>
      </c>
      <c r="B5" s="5" t="n">
        <v>30745</v>
      </c>
      <c r="C5" s="5" t="n">
        <v>30581</v>
      </c>
      <c r="D5" s="5" t="n">
        <v>30729</v>
      </c>
      <c r="E5" s="5" t="n">
        <v>30570</v>
      </c>
    </row>
    <row r="6">
      <c r="A6" s="4" t="inlineStr">
        <is>
          <t>Dilutive effect of stock options and restricted stock awards (in shares)</t>
        </is>
      </c>
      <c r="B6" s="5" t="n">
        <v>11</v>
      </c>
      <c r="C6" s="5" t="n">
        <v>132</v>
      </c>
      <c r="D6" s="5" t="n">
        <v>27</v>
      </c>
      <c r="E6" s="5" t="n">
        <v>142</v>
      </c>
    </row>
    <row r="7">
      <c r="A7" s="4" t="inlineStr">
        <is>
          <t>Diluted weighted average shares outstanding (in shares)</t>
        </is>
      </c>
      <c r="B7" s="5" t="n">
        <v>30756</v>
      </c>
      <c r="C7" s="5" t="n">
        <v>30713</v>
      </c>
      <c r="D7" s="5" t="n">
        <v>30756</v>
      </c>
      <c r="E7" s="5" t="n">
        <v>30712</v>
      </c>
    </row>
    <row r="8">
      <c r="A8" s="4" t="inlineStr">
        <is>
          <t>Basic earnings per common share (in dollars per share)</t>
        </is>
      </c>
      <c r="B8" s="7" t="n">
        <v>0.63</v>
      </c>
      <c r="C8" s="7" t="n">
        <v>0.51</v>
      </c>
      <c r="D8" s="7" t="n">
        <v>1.25</v>
      </c>
      <c r="E8" s="7" t="n">
        <v>1.22</v>
      </c>
    </row>
    <row r="9">
      <c r="A9" s="4" t="inlineStr">
        <is>
          <t>Diluted earnings per common share (in dollars per share)</t>
        </is>
      </c>
      <c r="B9" s="7" t="n">
        <v>0.63</v>
      </c>
      <c r="C9" s="7" t="n">
        <v>0.51</v>
      </c>
      <c r="D9" s="7" t="n">
        <v>1.25</v>
      </c>
      <c r="E9" s="7" t="n">
        <v>1.21</v>
      </c>
    </row>
    <row r="10">
      <c r="A10" s="4" t="inlineStr">
        <is>
          <t>Potentially issuable shares with respect to stock option (in shares)</t>
        </is>
      </c>
      <c r="B10" s="5" t="n">
        <v>138</v>
      </c>
      <c r="C10" s="5" t="n">
        <v>177</v>
      </c>
      <c r="D10" s="5" t="n">
        <v>138</v>
      </c>
      <c r="E10" s="5" t="n">
        <v>1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22" customWidth="1" min="2" max="2"/>
    <col width="30" customWidth="1" min="3" max="3"/>
    <col width="22" customWidth="1" min="4" max="4"/>
    <col width="22" customWidth="1" min="5" max="5"/>
  </cols>
  <sheetData>
    <row r="1">
      <c r="A1" s="1" t="inlineStr">
        <is>
          <t>Business Combinations - Additional Information (Details) $ in Thousands</t>
        </is>
      </c>
      <c r="B1" s="2" t="inlineStr">
        <is>
          <t>3 Months Ended</t>
        </is>
      </c>
      <c r="C1" s="2" t="inlineStr">
        <is>
          <t>6 Months Ended</t>
        </is>
      </c>
    </row>
    <row r="2">
      <c r="B2" s="2" t="inlineStr">
        <is>
          <t>Mar. 31, 2022 company</t>
        </is>
      </c>
      <c r="C2" s="2" t="inlineStr">
        <is>
          <t>Jun. 30, 2022 USD ($) company</t>
        </is>
      </c>
      <c r="D2" s="2" t="inlineStr">
        <is>
          <t>Dec. 31, 2021 USD ($)</t>
        </is>
      </c>
      <c r="E2" s="2" t="inlineStr">
        <is>
          <t>Dec. 31, 2020 USD ($)</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Number of businesses acquired | company</t>
        </is>
      </c>
      <c r="B4" s="5" t="n">
        <v>0</v>
      </c>
      <c r="C4" s="5" t="n">
        <v>0</v>
      </c>
      <c r="D4" s="4" t="inlineStr">
        <is>
          <t xml:space="preserve"> </t>
        </is>
      </c>
      <c r="E4" s="4" t="inlineStr">
        <is>
          <t xml:space="preserve"> </t>
        </is>
      </c>
    </row>
    <row r="5">
      <c r="A5" s="4" t="inlineStr">
        <is>
          <t>Contingent liability | $</t>
        </is>
      </c>
      <c r="B5" s="4" t="inlineStr">
        <is>
          <t xml:space="preserve"> </t>
        </is>
      </c>
      <c r="C5" s="6" t="n">
        <v>2412</v>
      </c>
      <c r="D5" s="6" t="n">
        <v>2557</v>
      </c>
      <c r="E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Details) - USD ($)</t>
        </is>
      </c>
      <c r="B1" s="2" t="inlineStr">
        <is>
          <t>3 Months Ended</t>
        </is>
      </c>
      <c r="C1" s="2" t="inlineStr">
        <is>
          <t>6 Months Ended</t>
        </is>
      </c>
    </row>
    <row r="2">
      <c r="B2" s="2" t="inlineStr">
        <is>
          <t>Mar. 31, 2022</t>
        </is>
      </c>
      <c r="C2" s="2" t="inlineStr">
        <is>
          <t>Jun. 30, 2022</t>
        </is>
      </c>
      <c r="D2" s="2" t="inlineStr">
        <is>
          <t>Jun. 30, 2021</t>
        </is>
      </c>
      <c r="E2" s="2" t="inlineStr">
        <is>
          <t>Dec. 31, 2021</t>
        </is>
      </c>
      <c r="F2" s="2" t="inlineStr">
        <is>
          <t>Aug. 05, 201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sts, current</t>
        </is>
      </c>
      <c r="B4" s="4" t="inlineStr">
        <is>
          <t xml:space="preserve"> </t>
        </is>
      </c>
      <c r="C4" s="6" t="n">
        <v>1910000</v>
      </c>
      <c r="D4" s="4" t="inlineStr">
        <is>
          <t xml:space="preserve"> </t>
        </is>
      </c>
      <c r="E4" s="6" t="n">
        <v>1635000</v>
      </c>
      <c r="F4" s="4" t="inlineStr">
        <is>
          <t xml:space="preserve"> </t>
        </is>
      </c>
    </row>
    <row r="5">
      <c r="A5" s="4" t="inlineStr">
        <is>
          <t>Unamortized deferred financing costs, noncurrent</t>
        </is>
      </c>
      <c r="B5" s="4" t="inlineStr">
        <is>
          <t xml:space="preserve"> </t>
        </is>
      </c>
      <c r="C5" s="5" t="n">
        <v>0</v>
      </c>
      <c r="D5" s="4" t="inlineStr">
        <is>
          <t xml:space="preserve"> </t>
        </is>
      </c>
      <c r="E5" s="5" t="n">
        <v>261000</v>
      </c>
      <c r="F5" s="4" t="inlineStr">
        <is>
          <t xml:space="preserve"> </t>
        </is>
      </c>
    </row>
    <row r="6">
      <c r="A6" s="4" t="inlineStr">
        <is>
          <t>Principal payments</t>
        </is>
      </c>
      <c r="B6" s="4" t="inlineStr">
        <is>
          <t xml:space="preserve"> </t>
        </is>
      </c>
      <c r="C6" s="5" t="n">
        <v>15933000</v>
      </c>
      <c r="D6" s="6" t="n">
        <v>31297000</v>
      </c>
      <c r="E6" s="4" t="inlineStr">
        <is>
          <t xml:space="preserve"> </t>
        </is>
      </c>
      <c r="F6" s="4" t="inlineStr">
        <is>
          <t xml:space="preserve"> </t>
        </is>
      </c>
    </row>
    <row r="7">
      <c r="A7" s="4" t="inlineStr">
        <is>
          <t>Working capital facility</t>
        </is>
      </c>
      <c r="B7" s="4" t="inlineStr">
        <is>
          <t xml:space="preserve"> </t>
        </is>
      </c>
      <c r="C7" s="5" t="n">
        <v>3696000</v>
      </c>
      <c r="D7" s="4" t="inlineStr">
        <is>
          <t xml:space="preserve"> </t>
        </is>
      </c>
      <c r="E7" s="5" t="n">
        <v>5607000</v>
      </c>
      <c r="F7" s="4" t="inlineStr">
        <is>
          <t xml:space="preserve"> </t>
        </is>
      </c>
    </row>
    <row r="8">
      <c r="A8" s="4" t="inlineStr">
        <is>
          <t>Revolving line of credit</t>
        </is>
      </c>
      <c r="B8" s="4" t="inlineStr">
        <is>
          <t xml:space="preserve"> </t>
        </is>
      </c>
      <c r="C8" s="6" t="n">
        <v>439402000</v>
      </c>
      <c r="D8" s="4" t="inlineStr">
        <is>
          <t xml:space="preserve"> </t>
        </is>
      </c>
      <c r="E8" s="5" t="n">
        <v>0</v>
      </c>
      <c r="F8" s="4" t="inlineStr">
        <is>
          <t xml:space="preserve"> </t>
        </is>
      </c>
    </row>
    <row r="9">
      <c r="A9" s="4" t="inlineStr">
        <is>
          <t>Bank Overdrafts | Minimum | Ind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during period</t>
        </is>
      </c>
      <c r="B11" s="4" t="inlineStr">
        <is>
          <t xml:space="preserve"> </t>
        </is>
      </c>
      <c r="C11" s="12" t="n">
        <v>0.09</v>
      </c>
      <c r="D11" s="4" t="inlineStr">
        <is>
          <t xml:space="preserve"> </t>
        </is>
      </c>
      <c r="E11" s="4" t="inlineStr">
        <is>
          <t xml:space="preserve"> </t>
        </is>
      </c>
      <c r="F11" s="4" t="inlineStr">
        <is>
          <t xml:space="preserve"> </t>
        </is>
      </c>
    </row>
    <row r="12">
      <c r="A12" s="4" t="inlineStr">
        <is>
          <t>Bank Overdrafts | Maximum | Ind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during period</t>
        </is>
      </c>
      <c r="B14" s="4" t="inlineStr">
        <is>
          <t xml:space="preserve"> </t>
        </is>
      </c>
      <c r="C14" s="12" t="n">
        <v>0.1</v>
      </c>
      <c r="D14" s="4" t="inlineStr">
        <is>
          <t xml:space="preserve"> </t>
        </is>
      </c>
      <c r="E14" s="4" t="inlineStr">
        <is>
          <t xml:space="preserve"> </t>
        </is>
      </c>
      <c r="F14" s="4" t="inlineStr">
        <is>
          <t xml:space="preserve"> </t>
        </is>
      </c>
    </row>
    <row r="15">
      <c r="A15" s="4" t="inlineStr">
        <is>
          <t>Regions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agreement, amount outstanding</t>
        </is>
      </c>
      <c r="B17" s="4" t="inlineStr">
        <is>
          <t xml:space="preserve"> </t>
        </is>
      </c>
      <c r="C17" s="6" t="n">
        <v>196900000</v>
      </c>
      <c r="D17" s="4" t="inlineStr">
        <is>
          <t xml:space="preserve"> </t>
        </is>
      </c>
      <c r="E17" s="4" t="inlineStr">
        <is>
          <t xml:space="preserve"> </t>
        </is>
      </c>
      <c r="F17" s="4" t="inlineStr">
        <is>
          <t xml:space="preserve"> </t>
        </is>
      </c>
    </row>
    <row r="18">
      <c r="A18" s="4" t="inlineStr">
        <is>
          <t>Revolving line of credit</t>
        </is>
      </c>
      <c r="B18" s="4" t="inlineStr">
        <is>
          <t xml:space="preserve"> </t>
        </is>
      </c>
      <c r="C18" s="5" t="n">
        <v>636300000</v>
      </c>
      <c r="D18" s="4" t="inlineStr">
        <is>
          <t xml:space="preserve"> </t>
        </is>
      </c>
      <c r="E18" s="4" t="inlineStr">
        <is>
          <t xml:space="preserve"> </t>
        </is>
      </c>
      <c r="F18" s="4" t="inlineStr">
        <is>
          <t xml:space="preserve"> </t>
        </is>
      </c>
    </row>
    <row r="19">
      <c r="A19" s="4" t="inlineStr">
        <is>
          <t>Regions Bank | Secured Syndicated Credit Facility, Ninth Amend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card origination costs</t>
        </is>
      </c>
      <c r="B21" s="4" t="inlineStr">
        <is>
          <t xml:space="preserve"> </t>
        </is>
      </c>
      <c r="C21" s="6" t="n">
        <v>4800000</v>
      </c>
      <c r="D21" s="4" t="inlineStr">
        <is>
          <t xml:space="preserve"> </t>
        </is>
      </c>
      <c r="E21" s="4" t="inlineStr">
        <is>
          <t xml:space="preserve"> </t>
        </is>
      </c>
      <c r="F21" s="4" t="inlineStr">
        <is>
          <t xml:space="preserve"> </t>
        </is>
      </c>
    </row>
    <row r="22">
      <c r="A22" s="4" t="inlineStr">
        <is>
          <t>Regions Bank | Secured Syndicated Credit Facility, Eighth Amend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card origination costs</t>
        </is>
      </c>
      <c r="B24" s="4" t="inlineStr">
        <is>
          <t xml:space="preserve"> </t>
        </is>
      </c>
      <c r="C24" s="4" t="inlineStr">
        <is>
          <t xml:space="preserve"> </t>
        </is>
      </c>
      <c r="D24" s="4" t="inlineStr">
        <is>
          <t xml:space="preserve"> </t>
        </is>
      </c>
      <c r="E24" s="5" t="n">
        <v>4700000</v>
      </c>
      <c r="F24" s="4" t="inlineStr">
        <is>
          <t xml:space="preserve"> </t>
        </is>
      </c>
    </row>
    <row r="25">
      <c r="A25" s="4" t="inlineStr">
        <is>
          <t>Regions Bank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agreement, maximum borrowing capacity</t>
        </is>
      </c>
      <c r="B27" s="4" t="inlineStr">
        <is>
          <t xml:space="preserve"> </t>
        </is>
      </c>
      <c r="C27" s="4" t="inlineStr">
        <is>
          <t xml:space="preserve"> </t>
        </is>
      </c>
      <c r="D27" s="4" t="inlineStr">
        <is>
          <t xml:space="preserve"> </t>
        </is>
      </c>
      <c r="E27" s="4" t="inlineStr">
        <is>
          <t xml:space="preserve"> </t>
        </is>
      </c>
      <c r="F27" s="6" t="n">
        <v>450000000</v>
      </c>
    </row>
    <row r="28">
      <c r="A28" s="4" t="inlineStr">
        <is>
          <t>Regions Bank | Revolving Credit Facility | Secured Syndicated Credit Facility, Ninth Amend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interest rate percentage</t>
        </is>
      </c>
      <c r="B30" s="4" t="inlineStr">
        <is>
          <t xml:space="preserve"> </t>
        </is>
      </c>
      <c r="C30" s="9" t="n">
        <v>0.0725</v>
      </c>
      <c r="D30" s="4" t="inlineStr">
        <is>
          <t xml:space="preserve"> </t>
        </is>
      </c>
      <c r="E30" s="4" t="inlineStr">
        <is>
          <t xml:space="preserve"> </t>
        </is>
      </c>
      <c r="F30" s="4" t="inlineStr">
        <is>
          <t xml:space="preserve"> </t>
        </is>
      </c>
    </row>
    <row r="31">
      <c r="A31" s="4" t="inlineStr">
        <is>
          <t>Credit agreement, average amount outstanding during period</t>
        </is>
      </c>
      <c r="B31" s="4" t="inlineStr">
        <is>
          <t xml:space="preserve"> </t>
        </is>
      </c>
      <c r="C31" s="6" t="n">
        <v>439400000</v>
      </c>
      <c r="D31" s="4" t="inlineStr">
        <is>
          <t xml:space="preserve"> </t>
        </is>
      </c>
      <c r="E31" s="4" t="inlineStr">
        <is>
          <t xml:space="preserve"> </t>
        </is>
      </c>
      <c r="F31" s="4" t="inlineStr">
        <is>
          <t xml:space="preserve"> </t>
        </is>
      </c>
    </row>
    <row r="32">
      <c r="A32" s="4" t="inlineStr">
        <is>
          <t>Regions Bank | Revolving Credit Facility | Secured Syndicated Credit Facility, Eighth Amend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card origination costs</t>
        </is>
      </c>
      <c r="B34" s="4" t="inlineStr">
        <is>
          <t xml:space="preserve"> </t>
        </is>
      </c>
      <c r="C34" s="5" t="n">
        <v>2800000</v>
      </c>
      <c r="D34" s="4" t="inlineStr">
        <is>
          <t xml:space="preserve"> </t>
        </is>
      </c>
      <c r="E34" s="5" t="n">
        <v>2800000</v>
      </c>
      <c r="F34" s="4" t="inlineStr">
        <is>
          <t xml:space="preserve"> </t>
        </is>
      </c>
    </row>
    <row r="35">
      <c r="A35" s="4" t="inlineStr">
        <is>
          <t>Credit agreement, average amount outstanding during period</t>
        </is>
      </c>
      <c r="B35" s="6" t="n">
        <v>439400000</v>
      </c>
      <c r="C35" s="4" t="inlineStr">
        <is>
          <t xml:space="preserve"> </t>
        </is>
      </c>
      <c r="D35" s="4" t="inlineStr">
        <is>
          <t xml:space="preserve"> </t>
        </is>
      </c>
      <c r="E35" s="4" t="inlineStr">
        <is>
          <t xml:space="preserve"> </t>
        </is>
      </c>
      <c r="F35" s="4" t="inlineStr">
        <is>
          <t xml:space="preserve"> </t>
        </is>
      </c>
    </row>
    <row r="36">
      <c r="A36" s="4" t="inlineStr">
        <is>
          <t>Regions Bank | Revolving Credit Facility | Secured Syndicated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redit agreement, amount outstanding</t>
        </is>
      </c>
      <c r="B38" s="4" t="inlineStr">
        <is>
          <t xml:space="preserve"> </t>
        </is>
      </c>
      <c r="C38" s="6" t="n">
        <v>439400000</v>
      </c>
      <c r="D38" s="4" t="inlineStr">
        <is>
          <t xml:space="preserve"> </t>
        </is>
      </c>
      <c r="E38" s="6" t="n">
        <v>439400000</v>
      </c>
      <c r="F38" s="4" t="inlineStr">
        <is>
          <t xml:space="preserve"> </t>
        </is>
      </c>
    </row>
    <row r="39">
      <c r="A39" s="4" t="inlineStr">
        <is>
          <t>Line of credit, interest rate percentage</t>
        </is>
      </c>
      <c r="B39" s="4" t="inlineStr">
        <is>
          <t xml:space="preserve"> </t>
        </is>
      </c>
      <c r="C39" s="4" t="inlineStr">
        <is>
          <t xml:space="preserve"> </t>
        </is>
      </c>
      <c r="D39" s="4" t="inlineStr">
        <is>
          <t xml:space="preserve"> </t>
        </is>
      </c>
      <c r="E39" s="9" t="n">
        <v>0.055</v>
      </c>
      <c r="F39" s="4" t="inlineStr">
        <is>
          <t xml:space="preserve"> </t>
        </is>
      </c>
    </row>
    <row r="40">
      <c r="A40" s="4" t="inlineStr">
        <is>
          <t>Regions Bank | Secured Term Loan | Secured Syndicated Credit Facility, Ninth Amend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interest rate percentage</t>
        </is>
      </c>
      <c r="B42" s="4" t="inlineStr">
        <is>
          <t xml:space="preserve"> </t>
        </is>
      </c>
      <c r="C42" s="9" t="n">
        <v>0.0725</v>
      </c>
      <c r="D42" s="4" t="inlineStr">
        <is>
          <t xml:space="preserve"> </t>
        </is>
      </c>
      <c r="E42" s="4" t="inlineStr">
        <is>
          <t xml:space="preserve"> </t>
        </is>
      </c>
      <c r="F42" s="4" t="inlineStr">
        <is>
          <t xml:space="preserve"> </t>
        </is>
      </c>
    </row>
    <row r="43">
      <c r="A43" s="4" t="inlineStr">
        <is>
          <t>Outstanding balance</t>
        </is>
      </c>
      <c r="B43" s="4" t="inlineStr">
        <is>
          <t xml:space="preserve"> </t>
        </is>
      </c>
      <c r="C43" s="6" t="n">
        <v>196900000</v>
      </c>
      <c r="D43" s="4" t="inlineStr">
        <is>
          <t xml:space="preserve"> </t>
        </is>
      </c>
      <c r="E43" s="4" t="inlineStr">
        <is>
          <t xml:space="preserve"> </t>
        </is>
      </c>
      <c r="F43" s="4" t="inlineStr">
        <is>
          <t xml:space="preserve"> </t>
        </is>
      </c>
    </row>
    <row r="44">
      <c r="A44" s="4" t="inlineStr">
        <is>
          <t>Loans payable, current</t>
        </is>
      </c>
      <c r="B44" s="4" t="inlineStr">
        <is>
          <t xml:space="preserve"> </t>
        </is>
      </c>
      <c r="C44" s="6" t="n">
        <v>196900000</v>
      </c>
      <c r="D44" s="4" t="inlineStr">
        <is>
          <t xml:space="preserve"> </t>
        </is>
      </c>
      <c r="E44" s="4" t="inlineStr">
        <is>
          <t xml:space="preserve"> </t>
        </is>
      </c>
      <c r="F44" s="4" t="inlineStr">
        <is>
          <t xml:space="preserve"> </t>
        </is>
      </c>
    </row>
    <row r="45">
      <c r="A45" s="4" t="inlineStr">
        <is>
          <t>Line of credit facility, due</t>
        </is>
      </c>
      <c r="B45" s="4" t="inlineStr">
        <is>
          <t xml:space="preserve"> </t>
        </is>
      </c>
      <c r="C45" s="4" t="inlineStr">
        <is>
          <t>12 months</t>
        </is>
      </c>
      <c r="D45" s="4" t="inlineStr">
        <is>
          <t xml:space="preserve"> </t>
        </is>
      </c>
      <c r="E45" s="4" t="inlineStr">
        <is>
          <t xml:space="preserve"> </t>
        </is>
      </c>
      <c r="F45" s="4" t="inlineStr">
        <is>
          <t xml:space="preserve"> </t>
        </is>
      </c>
    </row>
    <row r="46">
      <c r="A46" s="4" t="inlineStr">
        <is>
          <t>Principal payments</t>
        </is>
      </c>
      <c r="B46" s="4" t="inlineStr">
        <is>
          <t xml:space="preserve"> </t>
        </is>
      </c>
      <c r="C46" s="6" t="n">
        <v>15900000</v>
      </c>
      <c r="D46" s="4" t="inlineStr">
        <is>
          <t xml:space="preserve"> </t>
        </is>
      </c>
      <c r="E46" s="4" t="inlineStr">
        <is>
          <t xml:space="preserve"> </t>
        </is>
      </c>
      <c r="F46" s="4" t="inlineStr">
        <is>
          <t xml:space="preserve"> </t>
        </is>
      </c>
    </row>
    <row r="47">
      <c r="A47" s="4" t="inlineStr">
        <is>
          <t>Scheduled amortization payment</t>
        </is>
      </c>
      <c r="B47" s="4" t="inlineStr">
        <is>
          <t xml:space="preserve"> </t>
        </is>
      </c>
      <c r="C47" s="5" t="n">
        <v>13200000</v>
      </c>
      <c r="D47" s="4" t="inlineStr">
        <is>
          <t xml:space="preserve"> </t>
        </is>
      </c>
      <c r="E47" s="4" t="inlineStr">
        <is>
          <t xml:space="preserve"> </t>
        </is>
      </c>
      <c r="F47" s="4" t="inlineStr">
        <is>
          <t xml:space="preserve"> </t>
        </is>
      </c>
    </row>
    <row r="48">
      <c r="A48" s="4" t="inlineStr">
        <is>
          <t>Regions Bank | Secured Term Loan | Secured Syndicated Credit Facility, Eighth Amend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redit card origination costs</t>
        </is>
      </c>
      <c r="B50" s="4" t="inlineStr">
        <is>
          <t xml:space="preserve"> </t>
        </is>
      </c>
      <c r="C50" s="6" t="n">
        <v>1900000</v>
      </c>
      <c r="D50" s="4" t="inlineStr">
        <is>
          <t xml:space="preserve"> </t>
        </is>
      </c>
      <c r="E50" s="6" t="n">
        <v>1900000</v>
      </c>
      <c r="F50" s="4" t="inlineStr">
        <is>
          <t xml:space="preserve"> </t>
        </is>
      </c>
    </row>
    <row r="51">
      <c r="A51" s="4" t="inlineStr">
        <is>
          <t>Deferred costs, current</t>
        </is>
      </c>
      <c r="B51" s="4" t="inlineStr">
        <is>
          <t xml:space="preserve"> </t>
        </is>
      </c>
      <c r="C51" s="4" t="inlineStr">
        <is>
          <t xml:space="preserve"> </t>
        </is>
      </c>
      <c r="D51" s="4" t="inlineStr">
        <is>
          <t xml:space="preserve"> </t>
        </is>
      </c>
      <c r="E51" s="5" t="n">
        <v>1600000</v>
      </c>
      <c r="F51" s="4" t="inlineStr">
        <is>
          <t xml:space="preserve"> </t>
        </is>
      </c>
    </row>
    <row r="52">
      <c r="A52" s="4" t="inlineStr">
        <is>
          <t>Unamortized deferred financing costs, noncurrent</t>
        </is>
      </c>
      <c r="B52" s="4" t="inlineStr">
        <is>
          <t xml:space="preserve"> </t>
        </is>
      </c>
      <c r="C52" s="4" t="inlineStr">
        <is>
          <t xml:space="preserve"> </t>
        </is>
      </c>
      <c r="D52" s="4" t="inlineStr">
        <is>
          <t xml:space="preserve"> </t>
        </is>
      </c>
      <c r="E52" s="6" t="n">
        <v>261000</v>
      </c>
      <c r="F52" s="4" t="inlineStr">
        <is>
          <t xml:space="preserve"> </t>
        </is>
      </c>
    </row>
    <row r="53">
      <c r="A53" s="4" t="inlineStr">
        <is>
          <t>Debt, weighted average interest rate</t>
        </is>
      </c>
      <c r="B53" s="4" t="inlineStr">
        <is>
          <t xml:space="preserve"> </t>
        </is>
      </c>
      <c r="C53" s="4" t="inlineStr">
        <is>
          <t xml:space="preserve"> </t>
        </is>
      </c>
      <c r="D53" s="4" t="inlineStr">
        <is>
          <t xml:space="preserve"> </t>
        </is>
      </c>
      <c r="E53" s="9" t="n">
        <v>0.055</v>
      </c>
      <c r="F53" s="4" t="inlineStr">
        <is>
          <t xml:space="preserve"> </t>
        </is>
      </c>
    </row>
    <row r="54">
      <c r="A54" s="4" t="inlineStr">
        <is>
          <t>Outstanding balance</t>
        </is>
      </c>
      <c r="B54" s="4" t="inlineStr">
        <is>
          <t xml:space="preserve"> </t>
        </is>
      </c>
      <c r="C54" s="4" t="inlineStr">
        <is>
          <t xml:space="preserve"> </t>
        </is>
      </c>
      <c r="D54" s="4" t="inlineStr">
        <is>
          <t xml:space="preserve"> </t>
        </is>
      </c>
      <c r="E54" s="6" t="n">
        <v>212900000</v>
      </c>
      <c r="F54" s="4" t="inlineStr">
        <is>
          <t xml:space="preserve"> </t>
        </is>
      </c>
    </row>
    <row r="55">
      <c r="A55" s="4" t="inlineStr">
        <is>
          <t>Loans payable, current</t>
        </is>
      </c>
      <c r="B55" s="4" t="inlineStr">
        <is>
          <t xml:space="preserve"> </t>
        </is>
      </c>
      <c r="C55" s="4" t="inlineStr">
        <is>
          <t xml:space="preserve"> </t>
        </is>
      </c>
      <c r="D55" s="4" t="inlineStr">
        <is>
          <t xml:space="preserve"> </t>
        </is>
      </c>
      <c r="E55" s="6" t="n">
        <v>28200000</v>
      </c>
      <c r="F55" s="4" t="inlineStr">
        <is>
          <t xml:space="preserve"> </t>
        </is>
      </c>
    </row>
    <row r="56">
      <c r="A56" s="4" t="inlineStr">
        <is>
          <t>Line of credit facility, due</t>
        </is>
      </c>
      <c r="B56" s="4" t="inlineStr">
        <is>
          <t>12 months</t>
        </is>
      </c>
      <c r="C56" s="4" t="inlineStr">
        <is>
          <t xml:space="preserve"> </t>
        </is>
      </c>
      <c r="D56" s="4" t="inlineStr">
        <is>
          <t xml:space="preserve"> </t>
        </is>
      </c>
      <c r="E56" s="4" t="inlineStr">
        <is>
          <t xml:space="preserve"> </t>
        </is>
      </c>
      <c r="F5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2478</v>
      </c>
      <c r="C4" s="6" t="n">
        <v>627</v>
      </c>
      <c r="D4" s="6" t="n">
        <v>4182</v>
      </c>
      <c r="E4" s="6" t="n">
        <v>1829</v>
      </c>
      <c r="F4" s="4" t="inlineStr">
        <is>
          <t xml:space="preserve"> </t>
        </is>
      </c>
    </row>
    <row r="5">
      <c r="A5" s="4" t="inlineStr">
        <is>
          <t>Effective income tax rate percent</t>
        </is>
      </c>
      <c r="B5" s="9" t="n">
        <v>0.1162</v>
      </c>
      <c r="C5" s="4" t="inlineStr">
        <is>
          <t xml:space="preserve"> </t>
        </is>
      </c>
      <c r="D5" s="9" t="n">
        <v>0.101</v>
      </c>
      <c r="E5" s="4" t="inlineStr">
        <is>
          <t xml:space="preserve"> </t>
        </is>
      </c>
      <c r="F5" s="4" t="inlineStr">
        <is>
          <t xml:space="preserve"> </t>
        </is>
      </c>
    </row>
    <row r="6">
      <c r="A6" s="4" t="inlineStr">
        <is>
          <t>Income tax expense related to discrete items</t>
        </is>
      </c>
      <c r="B6" s="6" t="n">
        <v>300</v>
      </c>
      <c r="C6" s="4" t="inlineStr">
        <is>
          <t xml:space="preserve"> </t>
        </is>
      </c>
      <c r="D6" s="4" t="inlineStr">
        <is>
          <t xml:space="preserve"> </t>
        </is>
      </c>
      <c r="E6" s="4" t="inlineStr">
        <is>
          <t xml:space="preserve"> </t>
        </is>
      </c>
      <c r="F6" s="4" t="inlineStr">
        <is>
          <t xml:space="preserve"> </t>
        </is>
      </c>
    </row>
    <row r="7">
      <c r="A7" s="4" t="inlineStr">
        <is>
          <t>Income tax expense before discrete items</t>
        </is>
      </c>
      <c r="B7" s="6" t="n">
        <v>2200</v>
      </c>
      <c r="C7" s="4" t="inlineStr">
        <is>
          <t xml:space="preserve"> </t>
        </is>
      </c>
      <c r="D7" s="6" t="n">
        <v>3500</v>
      </c>
      <c r="E7" s="4" t="inlineStr">
        <is>
          <t xml:space="preserve"> </t>
        </is>
      </c>
      <c r="F7" s="4" t="inlineStr">
        <is>
          <t xml:space="preserve"> </t>
        </is>
      </c>
    </row>
    <row r="8">
      <c r="A8" s="4" t="inlineStr">
        <is>
          <t>Effective income tax rate excluding discrete items percent</t>
        </is>
      </c>
      <c r="B8" s="9" t="n">
        <v>0.1009</v>
      </c>
      <c r="C8" s="4" t="inlineStr">
        <is>
          <t xml:space="preserve"> </t>
        </is>
      </c>
      <c r="D8" s="4" t="inlineStr">
        <is>
          <t xml:space="preserve"> </t>
        </is>
      </c>
      <c r="E8" s="9" t="n">
        <v>0.0857</v>
      </c>
      <c r="F8" s="4" t="inlineStr">
        <is>
          <t xml:space="preserve"> </t>
        </is>
      </c>
    </row>
    <row r="9">
      <c r="A9" s="4" t="inlineStr">
        <is>
          <t>Unrecognized tax benefits</t>
        </is>
      </c>
      <c r="B9" s="6" t="n">
        <v>6400</v>
      </c>
      <c r="C9" s="4" t="inlineStr">
        <is>
          <t xml:space="preserve"> </t>
        </is>
      </c>
      <c r="D9" s="6" t="n">
        <v>6400</v>
      </c>
      <c r="E9" s="4" t="inlineStr">
        <is>
          <t xml:space="preserve"> </t>
        </is>
      </c>
      <c r="F9" s="6" t="n">
        <v>6200</v>
      </c>
    </row>
    <row r="10">
      <c r="A10" s="4" t="inlineStr">
        <is>
          <t>Additions for tax positions related to current year</t>
        </is>
      </c>
      <c r="B10" s="6" t="n">
        <v>73</v>
      </c>
      <c r="C10" s="6" t="n">
        <v>146</v>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income tax rate percent</t>
        </is>
      </c>
      <c r="B13" s="4" t="inlineStr">
        <is>
          <t xml:space="preserve"> </t>
        </is>
      </c>
      <c r="C13" s="4" t="inlineStr">
        <is>
          <t xml:space="preserve"> </t>
        </is>
      </c>
      <c r="D13" s="12" t="n">
        <v>0.09</v>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income tax rate percent</t>
        </is>
      </c>
      <c r="B16" s="4" t="inlineStr">
        <is>
          <t xml:space="preserve"> </t>
        </is>
      </c>
      <c r="C16" s="4" t="inlineStr">
        <is>
          <t xml:space="preserve"> </t>
        </is>
      </c>
      <c r="D16" s="12" t="n">
        <v>0.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0312</v>
      </c>
      <c r="C3" s="6" t="n">
        <v>19874</v>
      </c>
    </row>
    <row r="4">
      <c r="A4" s="4" t="inlineStr">
        <is>
          <t>Unamortized deferred financing costs, current</t>
        </is>
      </c>
      <c r="B4" s="5" t="n">
        <v>1910</v>
      </c>
      <c r="C4" s="5" t="n">
        <v>1635</v>
      </c>
    </row>
    <row r="5">
      <c r="A5" s="4" t="inlineStr">
        <is>
          <t>Unamortized deferred financing costs, noncurrent</t>
        </is>
      </c>
      <c r="B5" s="6" t="n">
        <v>0</v>
      </c>
      <c r="C5" s="6" t="n">
        <v>261</v>
      </c>
    </row>
    <row r="6">
      <c r="A6" s="4" t="inlineStr">
        <is>
          <t>Common stock, par value (in dollars per share)</t>
        </is>
      </c>
      <c r="B6" s="7" t="n">
        <v>0.1</v>
      </c>
      <c r="C6" s="7" t="n">
        <v>0.1</v>
      </c>
    </row>
    <row r="7">
      <c r="A7" s="4" t="inlineStr">
        <is>
          <t>Common stock, shares authorized (in shares)</t>
        </is>
      </c>
      <c r="B7" s="5" t="n">
        <v>220000000</v>
      </c>
      <c r="C7" s="5" t="n">
        <v>220000000</v>
      </c>
    </row>
    <row r="8">
      <c r="A8" s="4" t="inlineStr">
        <is>
          <t>Common stock, shares issued (in shares)</t>
        </is>
      </c>
      <c r="B8" s="5" t="n">
        <v>30755500</v>
      </c>
      <c r="C8" s="5" t="n">
        <v>30683393</v>
      </c>
    </row>
    <row r="9">
      <c r="A9" s="4" t="inlineStr">
        <is>
          <t>Common stock, shares outstanding (in shares)</t>
        </is>
      </c>
      <c r="B9" s="5" t="n">
        <v>30755500</v>
      </c>
      <c r="C9" s="5" t="n">
        <v>30683393</v>
      </c>
    </row>
    <row r="10">
      <c r="A10" s="4" t="inlineStr">
        <is>
          <t>Preferred Stock</t>
        </is>
      </c>
      <c r="B10" s="4" t="inlineStr">
        <is>
          <t xml:space="preserve"> </t>
        </is>
      </c>
      <c r="C10" s="4" t="inlineStr">
        <is>
          <t xml:space="preserve"> </t>
        </is>
      </c>
    </row>
    <row r="11">
      <c r="A11" s="4" t="inlineStr">
        <is>
          <t>Preferred stock, par value (in dollars per share)</t>
        </is>
      </c>
      <c r="B11" s="7" t="n">
        <v>0.1</v>
      </c>
      <c r="C11" s="7" t="n">
        <v>0.1</v>
      </c>
    </row>
    <row r="12">
      <c r="A12" s="4" t="inlineStr">
        <is>
          <t>Preferred stock, shares authorized (in shares)</t>
        </is>
      </c>
      <c r="B12" s="5" t="n">
        <v>500000</v>
      </c>
      <c r="C12" s="5" t="n">
        <v>500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Series Y Convertible preferred stock</t>
        </is>
      </c>
      <c r="B15" s="4" t="inlineStr">
        <is>
          <t xml:space="preserve"> </t>
        </is>
      </c>
      <c r="C15" s="4" t="inlineStr">
        <is>
          <t xml:space="preserve"> </t>
        </is>
      </c>
    </row>
    <row r="16">
      <c r="A16" s="4" t="inlineStr">
        <is>
          <t>Preferred stock, par value (in dollars per share)</t>
        </is>
      </c>
      <c r="B16" s="7" t="n">
        <v>0.1</v>
      </c>
      <c r="C16" s="7" t="n">
        <v>0.1</v>
      </c>
    </row>
    <row r="17">
      <c r="A17" s="4" t="inlineStr">
        <is>
          <t>Preferred stock, shares authorized (in shares)</t>
        </is>
      </c>
      <c r="B17" s="5" t="n">
        <v>350000</v>
      </c>
      <c r="C17" s="5" t="n">
        <v>350000</v>
      </c>
    </row>
    <row r="18">
      <c r="A18" s="4" t="inlineStr">
        <is>
          <t>Preferred stock, shares issued (in shares)</t>
        </is>
      </c>
      <c r="B18" s="5" t="n">
        <v>0</v>
      </c>
      <c r="C18" s="5" t="n">
        <v>0</v>
      </c>
    </row>
    <row r="19">
      <c r="A19" s="4" t="inlineStr">
        <is>
          <t>Preferred stock, shares outstanding (in shares)</t>
        </is>
      </c>
      <c r="B19" s="5" t="n">
        <v>0</v>
      </c>
      <c r="C1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Geographic Information - Revenue by Geographic Location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ternal Revenues</t>
        </is>
      </c>
      <c r="B6" s="6" t="n">
        <v>250781</v>
      </c>
      <c r="C6" s="6" t="n">
        <v>246322</v>
      </c>
      <c r="D6" s="6" t="n">
        <v>537034</v>
      </c>
      <c r="E6" s="6" t="n">
        <v>536375</v>
      </c>
      <c r="F6" s="4" t="inlineStr">
        <is>
          <t xml:space="preserve"> </t>
        </is>
      </c>
    </row>
    <row r="7">
      <c r="A7" s="4" t="inlineStr">
        <is>
          <t>Long-lived assets</t>
        </is>
      </c>
      <c r="B7" s="5" t="n">
        <v>1192797</v>
      </c>
      <c r="C7" s="4" t="inlineStr">
        <is>
          <t xml:space="preserve"> </t>
        </is>
      </c>
      <c r="D7" s="5" t="n">
        <v>1192797</v>
      </c>
      <c r="E7" s="4" t="inlineStr">
        <is>
          <t xml:space="preserve"> </t>
        </is>
      </c>
      <c r="F7" s="6" t="n">
        <v>1194291</v>
      </c>
    </row>
    <row r="8">
      <c r="A8" s="4" t="inlineStr">
        <is>
          <t>Ind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ternal Revenues</t>
        </is>
      </c>
      <c r="B10" s="5" t="n">
        <v>188808</v>
      </c>
      <c r="C10" s="5" t="n">
        <v>188612</v>
      </c>
      <c r="D10" s="5" t="n">
        <v>414697</v>
      </c>
      <c r="E10" s="5" t="n">
        <v>420153</v>
      </c>
      <c r="F10" s="4" t="inlineStr">
        <is>
          <t xml:space="preserve"> </t>
        </is>
      </c>
    </row>
    <row r="11">
      <c r="A11" s="4" t="inlineStr">
        <is>
          <t>Long-lived assets</t>
        </is>
      </c>
      <c r="B11" s="5" t="n">
        <v>688080</v>
      </c>
      <c r="C11" s="4" t="inlineStr">
        <is>
          <t xml:space="preserve"> </t>
        </is>
      </c>
      <c r="D11" s="5" t="n">
        <v>688080</v>
      </c>
      <c r="E11" s="4" t="inlineStr">
        <is>
          <t xml:space="preserve"> </t>
        </is>
      </c>
      <c r="F11" s="5" t="n">
        <v>693709</v>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ternal Revenues</t>
        </is>
      </c>
      <c r="B14" s="5" t="n">
        <v>37943</v>
      </c>
      <c r="C14" s="5" t="n">
        <v>37722</v>
      </c>
      <c r="D14" s="5" t="n">
        <v>76796</v>
      </c>
      <c r="E14" s="5" t="n">
        <v>75788</v>
      </c>
      <c r="F14" s="4" t="inlineStr">
        <is>
          <t xml:space="preserve"> </t>
        </is>
      </c>
    </row>
    <row r="15">
      <c r="A15" s="4" t="inlineStr">
        <is>
          <t>Long-lived assets</t>
        </is>
      </c>
      <c r="B15" s="5" t="n">
        <v>372734</v>
      </c>
      <c r="C15" s="4" t="inlineStr">
        <is>
          <t xml:space="preserve"> </t>
        </is>
      </c>
      <c r="D15" s="5" t="n">
        <v>372734</v>
      </c>
      <c r="E15" s="4" t="inlineStr">
        <is>
          <t xml:space="preserve"> </t>
        </is>
      </c>
      <c r="F15" s="5" t="n">
        <v>377305</v>
      </c>
    </row>
    <row r="16">
      <c r="A16" s="4" t="inlineStr">
        <is>
          <t>Austral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ternal Revenues</t>
        </is>
      </c>
      <c r="B18" s="5" t="n">
        <v>7906</v>
      </c>
      <c r="C18" s="5" t="n">
        <v>8688</v>
      </c>
      <c r="D18" s="5" t="n">
        <v>16948</v>
      </c>
      <c r="E18" s="5" t="n">
        <v>18372</v>
      </c>
      <c r="F18" s="4" t="inlineStr">
        <is>
          <t xml:space="preserve"> </t>
        </is>
      </c>
    </row>
    <row r="19">
      <c r="A19" s="4" t="inlineStr">
        <is>
          <t>Long-lived assets</t>
        </is>
      </c>
      <c r="B19" s="5" t="n">
        <v>2765</v>
      </c>
      <c r="C19" s="4" t="inlineStr">
        <is>
          <t xml:space="preserve"> </t>
        </is>
      </c>
      <c r="D19" s="5" t="n">
        <v>2765</v>
      </c>
      <c r="E19" s="4" t="inlineStr">
        <is>
          <t xml:space="preserve"> </t>
        </is>
      </c>
      <c r="F19" s="5" t="n">
        <v>2928</v>
      </c>
    </row>
    <row r="20">
      <c r="A20" s="4" t="inlineStr">
        <is>
          <t>Europ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ternal Revenues</t>
        </is>
      </c>
      <c r="B22" s="5" t="n">
        <v>3902</v>
      </c>
      <c r="C22" s="5" t="n">
        <v>4064</v>
      </c>
      <c r="D22" s="5" t="n">
        <v>8107</v>
      </c>
      <c r="E22" s="5" t="n">
        <v>8168</v>
      </c>
      <c r="F22" s="4" t="inlineStr">
        <is>
          <t xml:space="preserve"> </t>
        </is>
      </c>
    </row>
    <row r="23">
      <c r="A23" s="4" t="inlineStr">
        <is>
          <t>Long-lived assets</t>
        </is>
      </c>
      <c r="B23" s="5" t="n">
        <v>20678</v>
      </c>
      <c r="C23" s="4" t="inlineStr">
        <is>
          <t xml:space="preserve"> </t>
        </is>
      </c>
      <c r="D23" s="5" t="n">
        <v>20678</v>
      </c>
      <c r="E23" s="4" t="inlineStr">
        <is>
          <t xml:space="preserve"> </t>
        </is>
      </c>
      <c r="F23" s="5" t="n">
        <v>23304</v>
      </c>
    </row>
    <row r="24">
      <c r="A24" s="4" t="inlineStr">
        <is>
          <t>Latin Americ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ternal Revenues</t>
        </is>
      </c>
      <c r="B26" s="5" t="n">
        <v>5027</v>
      </c>
      <c r="C26" s="5" t="n">
        <v>3095</v>
      </c>
      <c r="D26" s="5" t="n">
        <v>8953</v>
      </c>
      <c r="E26" s="5" t="n">
        <v>6193</v>
      </c>
      <c r="F26" s="4" t="inlineStr">
        <is>
          <t xml:space="preserve"> </t>
        </is>
      </c>
    </row>
    <row r="27">
      <c r="A27" s="4" t="inlineStr">
        <is>
          <t>Long-lived assets</t>
        </is>
      </c>
      <c r="B27" s="5" t="n">
        <v>12972</v>
      </c>
      <c r="C27" s="4" t="inlineStr">
        <is>
          <t xml:space="preserve"> </t>
        </is>
      </c>
      <c r="D27" s="5" t="n">
        <v>12972</v>
      </c>
      <c r="E27" s="4" t="inlineStr">
        <is>
          <t xml:space="preserve"> </t>
        </is>
      </c>
      <c r="F27" s="5" t="n">
        <v>12696</v>
      </c>
    </row>
    <row r="28">
      <c r="A28" s="4" t="inlineStr">
        <is>
          <t>Canad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ternal Revenues</t>
        </is>
      </c>
      <c r="B30" s="5" t="n">
        <v>1702</v>
      </c>
      <c r="C30" s="5" t="n">
        <v>1595</v>
      </c>
      <c r="D30" s="5" t="n">
        <v>2875</v>
      </c>
      <c r="E30" s="5" t="n">
        <v>2745</v>
      </c>
      <c r="F30" s="4" t="inlineStr">
        <is>
          <t xml:space="preserve"> </t>
        </is>
      </c>
    </row>
    <row r="31">
      <c r="A31" s="4" t="inlineStr">
        <is>
          <t>Long-lived assets</t>
        </is>
      </c>
      <c r="B31" s="5" t="n">
        <v>6326</v>
      </c>
      <c r="C31" s="4" t="inlineStr">
        <is>
          <t xml:space="preserve"> </t>
        </is>
      </c>
      <c r="D31" s="5" t="n">
        <v>6326</v>
      </c>
      <c r="E31" s="4" t="inlineStr">
        <is>
          <t xml:space="preserve"> </t>
        </is>
      </c>
      <c r="F31" s="5" t="n">
        <v>5886</v>
      </c>
    </row>
    <row r="32">
      <c r="A32" s="4" t="inlineStr">
        <is>
          <t>Singapo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ternal Revenues</t>
        </is>
      </c>
      <c r="B34" s="5" t="n">
        <v>1247</v>
      </c>
      <c r="C34" s="5" t="n">
        <v>1125</v>
      </c>
      <c r="D34" s="5" t="n">
        <v>2185</v>
      </c>
      <c r="E34" s="5" t="n">
        <v>2194</v>
      </c>
      <c r="F34" s="4" t="inlineStr">
        <is>
          <t xml:space="preserve"> </t>
        </is>
      </c>
    </row>
    <row r="35">
      <c r="A35" s="4" t="inlineStr">
        <is>
          <t>Long-lived assets</t>
        </is>
      </c>
      <c r="B35" s="5" t="n">
        <v>29797</v>
      </c>
      <c r="C35" s="4" t="inlineStr">
        <is>
          <t xml:space="preserve"> </t>
        </is>
      </c>
      <c r="D35" s="5" t="n">
        <v>29797</v>
      </c>
      <c r="E35" s="4" t="inlineStr">
        <is>
          <t xml:space="preserve"> </t>
        </is>
      </c>
      <c r="F35" s="5" t="n">
        <v>17260</v>
      </c>
    </row>
    <row r="36">
      <c r="A36" s="4" t="inlineStr">
        <is>
          <t>Indonesi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ternal Revenues</t>
        </is>
      </c>
      <c r="B38" s="5" t="n">
        <v>2525</v>
      </c>
      <c r="C38" s="5" t="n">
        <v>459</v>
      </c>
      <c r="D38" s="5" t="n">
        <v>3274</v>
      </c>
      <c r="E38" s="5" t="n">
        <v>864</v>
      </c>
      <c r="F38" s="4" t="inlineStr">
        <is>
          <t xml:space="preserve"> </t>
        </is>
      </c>
    </row>
    <row r="39">
      <c r="A39" s="4" t="inlineStr">
        <is>
          <t>Long-lived assets</t>
        </is>
      </c>
      <c r="B39" s="5" t="n">
        <v>22</v>
      </c>
      <c r="C39" s="4" t="inlineStr">
        <is>
          <t xml:space="preserve"> </t>
        </is>
      </c>
      <c r="D39" s="5" t="n">
        <v>22</v>
      </c>
      <c r="E39" s="4" t="inlineStr">
        <is>
          <t xml:space="preserve"> </t>
        </is>
      </c>
      <c r="F39" s="5" t="n">
        <v>95</v>
      </c>
    </row>
    <row r="40">
      <c r="A40" s="4" t="inlineStr">
        <is>
          <t>Philippin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ternal Revenues</t>
        </is>
      </c>
      <c r="B42" s="5" t="n">
        <v>816</v>
      </c>
      <c r="C42" s="5" t="n">
        <v>383</v>
      </c>
      <c r="D42" s="5" t="n">
        <v>1500</v>
      </c>
      <c r="E42" s="5" t="n">
        <v>827</v>
      </c>
      <c r="F42" s="4" t="inlineStr">
        <is>
          <t xml:space="preserve"> </t>
        </is>
      </c>
    </row>
    <row r="43">
      <c r="A43" s="4" t="inlineStr">
        <is>
          <t>Long-lived assets</t>
        </is>
      </c>
      <c r="B43" s="5" t="n">
        <v>589</v>
      </c>
      <c r="C43" s="4" t="inlineStr">
        <is>
          <t xml:space="preserve"> </t>
        </is>
      </c>
      <c r="D43" s="5" t="n">
        <v>589</v>
      </c>
      <c r="E43" s="4" t="inlineStr">
        <is>
          <t xml:space="preserve"> </t>
        </is>
      </c>
      <c r="F43" s="5" t="n">
        <v>1824</v>
      </c>
    </row>
    <row r="44">
      <c r="A44" s="4" t="inlineStr">
        <is>
          <t>New Zealan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ternal Revenues</t>
        </is>
      </c>
      <c r="B46" s="5" t="n">
        <v>556</v>
      </c>
      <c r="C46" s="5" t="n">
        <v>551</v>
      </c>
      <c r="D46" s="5" t="n">
        <v>1009</v>
      </c>
      <c r="E46" s="5" t="n">
        <v>1043</v>
      </c>
      <c r="F46" s="4" t="inlineStr">
        <is>
          <t xml:space="preserve"> </t>
        </is>
      </c>
    </row>
    <row r="47">
      <c r="A47" s="4" t="inlineStr">
        <is>
          <t>Long-lived assets</t>
        </is>
      </c>
      <c r="B47" s="5" t="n">
        <v>279</v>
      </c>
      <c r="C47" s="4" t="inlineStr">
        <is>
          <t xml:space="preserve"> </t>
        </is>
      </c>
      <c r="D47" s="5" t="n">
        <v>279</v>
      </c>
      <c r="E47" s="4" t="inlineStr">
        <is>
          <t xml:space="preserve"> </t>
        </is>
      </c>
      <c r="F47" s="5" t="n">
        <v>367</v>
      </c>
    </row>
    <row r="48">
      <c r="A48" s="4" t="inlineStr">
        <is>
          <t>United Arab Emira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ternal Revenues</t>
        </is>
      </c>
      <c r="B50" s="5" t="n">
        <v>349</v>
      </c>
      <c r="C50" s="5" t="n">
        <v>28</v>
      </c>
      <c r="D50" s="5" t="n">
        <v>690</v>
      </c>
      <c r="E50" s="5" t="n">
        <v>28</v>
      </c>
      <c r="F50" s="4" t="inlineStr">
        <is>
          <t xml:space="preserve"> </t>
        </is>
      </c>
    </row>
    <row r="51">
      <c r="A51" s="4" t="inlineStr">
        <is>
          <t>Long-lived assets</t>
        </is>
      </c>
      <c r="B51" s="5" t="n">
        <v>53892</v>
      </c>
      <c r="C51" s="4" t="inlineStr">
        <is>
          <t xml:space="preserve"> </t>
        </is>
      </c>
      <c r="D51" s="5" t="n">
        <v>53892</v>
      </c>
      <c r="E51" s="4" t="inlineStr">
        <is>
          <t xml:space="preserve"> </t>
        </is>
      </c>
      <c r="F51" s="5" t="n">
        <v>54254</v>
      </c>
    </row>
    <row r="52">
      <c r="A52" s="4" t="inlineStr">
        <is>
          <t>Mauritiu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xternal Revenues</t>
        </is>
      </c>
      <c r="B54" s="4" t="inlineStr">
        <is>
          <t xml:space="preserve"> </t>
        </is>
      </c>
      <c r="C54" s="4" t="inlineStr">
        <is>
          <t xml:space="preserve"> </t>
        </is>
      </c>
      <c r="D54" s="5" t="n">
        <v>0</v>
      </c>
      <c r="E54" s="5" t="n">
        <v>0</v>
      </c>
      <c r="F54" s="4" t="inlineStr">
        <is>
          <t xml:space="preserve"> </t>
        </is>
      </c>
    </row>
    <row r="55">
      <c r="A55" s="4" t="inlineStr">
        <is>
          <t>Long-lived assets</t>
        </is>
      </c>
      <c r="B55" s="5" t="n">
        <v>4663</v>
      </c>
      <c r="C55" s="4" t="inlineStr">
        <is>
          <t xml:space="preserve"> </t>
        </is>
      </c>
      <c r="D55" s="5" t="n">
        <v>4663</v>
      </c>
      <c r="E55" s="4" t="inlineStr">
        <is>
          <t xml:space="preserve"> </t>
        </is>
      </c>
      <c r="F55" s="6" t="n">
        <v>4663</v>
      </c>
    </row>
    <row r="56">
      <c r="A56" s="4" t="inlineStr">
        <is>
          <t>Indian L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ternal Revenues</t>
        </is>
      </c>
      <c r="B58" s="6" t="n">
        <v>192700</v>
      </c>
      <c r="C58" s="6" t="n">
        <v>189900</v>
      </c>
      <c r="D58" s="6" t="n">
        <v>420600</v>
      </c>
      <c r="E58" s="6" t="n">
        <v>422500</v>
      </c>
      <c r="F5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 in Joint Ventures (Details) - USD ($) $ in Thousands</t>
        </is>
      </c>
      <c r="B1" s="2" t="inlineStr">
        <is>
          <t>1 Months Ended</t>
        </is>
      </c>
      <c r="D1" s="2" t="inlineStr">
        <is>
          <t>3 Months Ended</t>
        </is>
      </c>
      <c r="F1" s="2" t="inlineStr">
        <is>
          <t>6 Months Ended</t>
        </is>
      </c>
    </row>
    <row r="2">
      <c r="B2" s="2" t="inlineStr">
        <is>
          <t>Feb. 29, 2016</t>
        </is>
      </c>
      <c r="C2" s="2" t="inlineStr">
        <is>
          <t>Sep. 30, 2015</t>
        </is>
      </c>
      <c r="D2" s="2" t="inlineStr">
        <is>
          <t>Jun. 30, 2022</t>
        </is>
      </c>
      <c r="E2" s="2" t="inlineStr">
        <is>
          <t>Jun. 30, 2021</t>
        </is>
      </c>
      <c r="F2" s="2" t="inlineStr">
        <is>
          <t>Jun. 30, 2022</t>
        </is>
      </c>
      <c r="G2" s="2" t="inlineStr">
        <is>
          <t>Jun. 30, 2021</t>
        </is>
      </c>
      <c r="H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t>
        </is>
      </c>
      <c r="B4" s="4" t="inlineStr">
        <is>
          <t xml:space="preserve"> </t>
        </is>
      </c>
      <c r="C4" s="4" t="inlineStr">
        <is>
          <t xml:space="preserve"> </t>
        </is>
      </c>
      <c r="D4" s="6" t="n">
        <v>20312</v>
      </c>
      <c r="E4" s="4" t="inlineStr">
        <is>
          <t xml:space="preserve"> </t>
        </is>
      </c>
      <c r="F4" s="6" t="n">
        <v>20312</v>
      </c>
      <c r="G4" s="4" t="inlineStr">
        <is>
          <t xml:space="preserve"> </t>
        </is>
      </c>
      <c r="H4" s="6" t="n">
        <v>19874</v>
      </c>
    </row>
    <row r="5">
      <c r="A5" s="4" t="inlineStr">
        <is>
          <t>Amortization of acquired intangible assets</t>
        </is>
      </c>
      <c r="B5" s="4" t="inlineStr">
        <is>
          <t xml:space="preserve"> </t>
        </is>
      </c>
      <c r="C5" s="4" t="inlineStr">
        <is>
          <t xml:space="preserve"> </t>
        </is>
      </c>
      <c r="D5" s="5" t="n">
        <v>2500</v>
      </c>
      <c r="E5" s="6" t="n">
        <v>2800</v>
      </c>
      <c r="F5" s="5" t="n">
        <v>5000</v>
      </c>
      <c r="G5" s="6" t="n">
        <v>5200</v>
      </c>
      <c r="H5" s="4" t="inlineStr">
        <is>
          <t xml:space="preserve"> </t>
        </is>
      </c>
    </row>
    <row r="6">
      <c r="A6" s="4" t="inlineStr">
        <is>
          <t>IH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related party</t>
        </is>
      </c>
      <c r="B8" s="4" t="inlineStr">
        <is>
          <t xml:space="preserve"> </t>
        </is>
      </c>
      <c r="C8" s="4" t="inlineStr">
        <is>
          <t xml:space="preserve"> </t>
        </is>
      </c>
      <c r="D8" s="5" t="n">
        <v>20</v>
      </c>
      <c r="E8" s="5" t="n">
        <v>20</v>
      </c>
      <c r="F8" s="5" t="n">
        <v>40</v>
      </c>
      <c r="G8" s="5" t="n">
        <v>43</v>
      </c>
      <c r="H8" s="4" t="inlineStr">
        <is>
          <t xml:space="preserve"> </t>
        </is>
      </c>
    </row>
    <row r="9">
      <c r="A9" s="4" t="inlineStr">
        <is>
          <t>Accounts receivable, related parties</t>
        </is>
      </c>
      <c r="B9" s="4" t="inlineStr">
        <is>
          <t xml:space="preserve"> </t>
        </is>
      </c>
      <c r="C9" s="4" t="inlineStr">
        <is>
          <t xml:space="preserve"> </t>
        </is>
      </c>
      <c r="D9" s="5" t="n">
        <v>8</v>
      </c>
      <c r="E9" s="4" t="inlineStr">
        <is>
          <t xml:space="preserve"> </t>
        </is>
      </c>
      <c r="F9" s="5" t="n">
        <v>8</v>
      </c>
      <c r="G9" s="4" t="inlineStr">
        <is>
          <t xml:space="preserve"> </t>
        </is>
      </c>
      <c r="H9" s="5" t="n">
        <v>83</v>
      </c>
    </row>
    <row r="10">
      <c r="A10" s="4" t="inlineStr">
        <is>
          <t>Ebix Vayam J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12" t="n">
        <v>0.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membership interest in joint venture by other party</t>
        </is>
      </c>
      <c r="B13" s="12" t="n">
        <v>0.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bix Vayam JV | Vay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related party</t>
        </is>
      </c>
      <c r="B16" s="4" t="inlineStr">
        <is>
          <t xml:space="preserve"> </t>
        </is>
      </c>
      <c r="C16" s="4" t="inlineStr">
        <is>
          <t xml:space="preserve"> </t>
        </is>
      </c>
      <c r="D16" s="5" t="n">
        <v>245</v>
      </c>
      <c r="E16" s="5" t="n">
        <v>173</v>
      </c>
      <c r="F16" s="5" t="n">
        <v>521</v>
      </c>
      <c r="G16" s="5" t="n">
        <v>370</v>
      </c>
      <c r="H16" s="4" t="inlineStr">
        <is>
          <t xml:space="preserve"> </t>
        </is>
      </c>
    </row>
    <row r="17">
      <c r="A17" s="4" t="inlineStr">
        <is>
          <t>Accounts receivable, related parties</t>
        </is>
      </c>
      <c r="B17" s="4" t="inlineStr">
        <is>
          <t xml:space="preserve"> </t>
        </is>
      </c>
      <c r="C17" s="4" t="inlineStr">
        <is>
          <t xml:space="preserve"> </t>
        </is>
      </c>
      <c r="D17" s="5" t="n">
        <v>15600</v>
      </c>
      <c r="E17" s="4" t="inlineStr">
        <is>
          <t xml:space="preserve"> </t>
        </is>
      </c>
      <c r="F17" s="5" t="n">
        <v>15600</v>
      </c>
      <c r="G17" s="4" t="inlineStr">
        <is>
          <t xml:space="preserve"> </t>
        </is>
      </c>
      <c r="H17" s="5" t="n">
        <v>17000</v>
      </c>
    </row>
    <row r="18">
      <c r="A18" s="4" t="inlineStr">
        <is>
          <t>Allowance for doubtful accounts</t>
        </is>
      </c>
      <c r="B18" s="4" t="inlineStr">
        <is>
          <t xml:space="preserve"> </t>
        </is>
      </c>
      <c r="C18" s="4" t="inlineStr">
        <is>
          <t xml:space="preserve"> </t>
        </is>
      </c>
      <c r="D18" s="5" t="n">
        <v>5900</v>
      </c>
      <c r="E18" s="4" t="inlineStr">
        <is>
          <t xml:space="preserve"> </t>
        </is>
      </c>
      <c r="F18" s="5" t="n">
        <v>5900</v>
      </c>
      <c r="G18" s="4" t="inlineStr">
        <is>
          <t xml:space="preserve"> </t>
        </is>
      </c>
      <c r="H18" s="5" t="n">
        <v>7000</v>
      </c>
    </row>
    <row r="19">
      <c r="A19" s="4" t="inlineStr">
        <is>
          <t>EbixHealth 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12" t="n">
        <v>0.5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membership interest in joint venture by other party</t>
        </is>
      </c>
      <c r="B22" s="4" t="inlineStr">
        <is>
          <t xml:space="preserve"> </t>
        </is>
      </c>
      <c r="C22" s="12" t="n">
        <v>0.4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bixHealth JV | IH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from related party</t>
        </is>
      </c>
      <c r="B25" s="4" t="inlineStr">
        <is>
          <t xml:space="preserve"> </t>
        </is>
      </c>
      <c r="C25" s="4" t="inlineStr">
        <is>
          <t xml:space="preserve"> </t>
        </is>
      </c>
      <c r="D25" s="5" t="n">
        <v>300</v>
      </c>
      <c r="E25" s="6" t="n">
        <v>378</v>
      </c>
      <c r="F25" s="5" t="n">
        <v>614</v>
      </c>
      <c r="G25" s="6" t="n">
        <v>796</v>
      </c>
      <c r="H25" s="4" t="inlineStr">
        <is>
          <t xml:space="preserve"> </t>
        </is>
      </c>
    </row>
    <row r="26">
      <c r="A26" s="4" t="inlineStr">
        <is>
          <t>Accounts receivable, related parties</t>
        </is>
      </c>
      <c r="B26" s="4" t="inlineStr">
        <is>
          <t xml:space="preserve"> </t>
        </is>
      </c>
      <c r="C26" s="4" t="inlineStr">
        <is>
          <t xml:space="preserve"> </t>
        </is>
      </c>
      <c r="D26" s="5" t="n">
        <v>85</v>
      </c>
      <c r="E26" s="4" t="inlineStr">
        <is>
          <t xml:space="preserve"> </t>
        </is>
      </c>
      <c r="F26" s="5" t="n">
        <v>85</v>
      </c>
      <c r="G26" s="4" t="inlineStr">
        <is>
          <t xml:space="preserve"> </t>
        </is>
      </c>
      <c r="H26" s="6" t="n">
        <v>154</v>
      </c>
    </row>
    <row r="27">
      <c r="A27" s="4" t="inlineStr">
        <is>
          <t>Notes payable, related parties</t>
        </is>
      </c>
      <c r="B27" s="4" t="inlineStr">
        <is>
          <t xml:space="preserve"> </t>
        </is>
      </c>
      <c r="C27" s="4" t="inlineStr">
        <is>
          <t xml:space="preserve"> </t>
        </is>
      </c>
      <c r="D27" s="5" t="n">
        <v>1800</v>
      </c>
      <c r="E27" s="4" t="inlineStr">
        <is>
          <t xml:space="preserve"> </t>
        </is>
      </c>
      <c r="F27" s="6" t="n">
        <v>1800</v>
      </c>
      <c r="G27" s="4" t="inlineStr">
        <is>
          <t xml:space="preserve"> </t>
        </is>
      </c>
      <c r="H27" s="4" t="inlineStr">
        <is>
          <t xml:space="preserve"> </t>
        </is>
      </c>
    </row>
    <row r="28">
      <c r="A28" s="4" t="inlineStr">
        <is>
          <t>EbixHealth JV | IHC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ation of acquired intangible assets</t>
        </is>
      </c>
      <c r="B30" s="4" t="inlineStr">
        <is>
          <t xml:space="preserve"> </t>
        </is>
      </c>
      <c r="C30" s="4" t="inlineStr">
        <is>
          <t xml:space="preserve"> </t>
        </is>
      </c>
      <c r="D30" s="6" t="n">
        <v>125</v>
      </c>
      <c r="E30" s="4" t="inlineStr">
        <is>
          <t xml:space="preserve"> </t>
        </is>
      </c>
      <c r="F30" s="4" t="inlineStr">
        <is>
          <t xml:space="preserve"> </t>
        </is>
      </c>
      <c r="G30" s="4" t="inlineStr">
        <is>
          <t xml:space="preserve"> </t>
        </is>
      </c>
      <c r="H30"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Finite-Lived, and Indefinite-Lived Intangibles - Goodwill (Details) - USD ($) $ in Thousands</t>
        </is>
      </c>
      <c r="B1" s="2" t="inlineStr">
        <is>
          <t>3 Months Ended</t>
        </is>
      </c>
      <c r="C1" s="2" t="inlineStr">
        <is>
          <t>6 Months Ended</t>
        </is>
      </c>
    </row>
    <row r="2">
      <c r="B2" s="2" t="inlineStr">
        <is>
          <t>Mar. 31, 2022</t>
        </is>
      </c>
      <c r="C2" s="2" t="inlineStr">
        <is>
          <t>Jun. 30, 2022</t>
        </is>
      </c>
    </row>
    <row r="3">
      <c r="A3" s="3" t="inlineStr">
        <is>
          <t>Goodwill [Roll Forward]</t>
        </is>
      </c>
      <c r="B3" s="4" t="inlineStr">
        <is>
          <t xml:space="preserve"> </t>
        </is>
      </c>
      <c r="C3" s="4" t="inlineStr">
        <is>
          <t xml:space="preserve"> </t>
        </is>
      </c>
    </row>
    <row r="4">
      <c r="A4" s="4" t="inlineStr">
        <is>
          <t>Beginning Balance</t>
        </is>
      </c>
      <c r="B4" s="6" t="n">
        <v>939249</v>
      </c>
      <c r="C4" s="6" t="n">
        <v>939249</v>
      </c>
    </row>
    <row r="5">
      <c r="A5" s="4" t="inlineStr">
        <is>
          <t>Additions</t>
        </is>
      </c>
      <c r="B5" s="5" t="n">
        <v>0</v>
      </c>
      <c r="C5" s="5" t="n">
        <v>0</v>
      </c>
    </row>
    <row r="6">
      <c r="A6" s="4" t="inlineStr">
        <is>
          <t>Purchase accounting adjustments</t>
        </is>
      </c>
      <c r="B6" s="5" t="n">
        <v>1201</v>
      </c>
      <c r="C6" s="5" t="n">
        <v>0</v>
      </c>
    </row>
    <row r="7">
      <c r="A7" s="4" t="inlineStr">
        <is>
          <t>Foreign currency translation adjustments</t>
        </is>
      </c>
      <c r="B7" s="6" t="n">
        <v>-10989</v>
      </c>
      <c r="C7" s="5" t="n">
        <v>-32442</v>
      </c>
    </row>
    <row r="8">
      <c r="A8" s="4" t="inlineStr">
        <is>
          <t>Ending Balance</t>
        </is>
      </c>
      <c r="B8" s="4" t="inlineStr">
        <is>
          <t xml:space="preserve"> </t>
        </is>
      </c>
      <c r="C8" s="6" t="n">
        <v>9068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Finite-Lived, and Indefinite-Lived Intangibles - Finite-Lived and Indefinite-Lived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6" t="n">
        <v>138504</v>
      </c>
      <c r="C4" s="4" t="inlineStr">
        <is>
          <t xml:space="preserve"> </t>
        </is>
      </c>
      <c r="D4" s="6" t="n">
        <v>138504</v>
      </c>
      <c r="E4" s="4" t="inlineStr">
        <is>
          <t xml:space="preserve"> </t>
        </is>
      </c>
      <c r="F4" s="6" t="n">
        <v>140700</v>
      </c>
    </row>
    <row r="5">
      <c r="A5" s="4" t="inlineStr">
        <is>
          <t>Accumulated amortization</t>
        </is>
      </c>
      <c r="B5" s="5" t="n">
        <v>-97631</v>
      </c>
      <c r="C5" s="4" t="inlineStr">
        <is>
          <t xml:space="preserve"> </t>
        </is>
      </c>
      <c r="D5" s="5" t="n">
        <v>-97631</v>
      </c>
      <c r="E5" s="4" t="inlineStr">
        <is>
          <t xml:space="preserve"> </t>
        </is>
      </c>
      <c r="F5" s="5" t="n">
        <v>-93905</v>
      </c>
    </row>
    <row r="6">
      <c r="A6" s="4" t="inlineStr">
        <is>
          <t>Finite-lived intangibles, net</t>
        </is>
      </c>
      <c r="B6" s="5" t="n">
        <v>40873</v>
      </c>
      <c r="C6" s="4" t="inlineStr">
        <is>
          <t xml:space="preserve"> </t>
        </is>
      </c>
      <c r="D6" s="5" t="n">
        <v>40873</v>
      </c>
      <c r="E6" s="4" t="inlineStr">
        <is>
          <t xml:space="preserve"> </t>
        </is>
      </c>
      <c r="F6" s="5" t="n">
        <v>46795</v>
      </c>
    </row>
    <row r="7">
      <c r="A7" s="3" t="inlineStr">
        <is>
          <t>Indefinite-lived intangi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efinite-lived intangibles</t>
        </is>
      </c>
      <c r="B8" s="5" t="n">
        <v>16647</v>
      </c>
      <c r="C8" s="4" t="inlineStr">
        <is>
          <t xml:space="preserve"> </t>
        </is>
      </c>
      <c r="D8" s="5" t="n">
        <v>16647</v>
      </c>
      <c r="E8" s="4" t="inlineStr">
        <is>
          <t xml:space="preserve"> </t>
        </is>
      </c>
      <c r="F8" s="5" t="n">
        <v>16647</v>
      </c>
    </row>
    <row r="9">
      <c r="A9" s="4" t="inlineStr">
        <is>
          <t>Amortization of acquired intangible assets</t>
        </is>
      </c>
      <c r="B9" s="5" t="n">
        <v>2500</v>
      </c>
      <c r="C9" s="6" t="n">
        <v>2800</v>
      </c>
      <c r="D9" s="5" t="n">
        <v>5000</v>
      </c>
      <c r="E9" s="6" t="n">
        <v>5200</v>
      </c>
      <c r="F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definite-lived intangi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lived intangibles</t>
        </is>
      </c>
      <c r="B12" s="5" t="n">
        <v>16647</v>
      </c>
      <c r="C12" s="4" t="inlineStr">
        <is>
          <t xml:space="preserve"> </t>
        </is>
      </c>
      <c r="D12" s="5" t="n">
        <v>16647</v>
      </c>
      <c r="E12" s="4" t="inlineStr">
        <is>
          <t xml:space="preserve"> </t>
        </is>
      </c>
      <c r="F12" s="5" t="n">
        <v>16647</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gross</t>
        </is>
      </c>
      <c r="B15" s="5" t="n">
        <v>101343</v>
      </c>
      <c r="C15" s="4" t="inlineStr">
        <is>
          <t xml:space="preserve"> </t>
        </is>
      </c>
      <c r="D15" s="5" t="n">
        <v>101343</v>
      </c>
      <c r="E15" s="4" t="inlineStr">
        <is>
          <t xml:space="preserve"> </t>
        </is>
      </c>
      <c r="F15" s="5" t="n">
        <v>102446</v>
      </c>
    </row>
    <row r="16">
      <c r="A16" s="4" t="inlineStr">
        <is>
          <t>Developed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gross</t>
        </is>
      </c>
      <c r="B18" s="5" t="n">
        <v>19994</v>
      </c>
      <c r="C18" s="4" t="inlineStr">
        <is>
          <t xml:space="preserve"> </t>
        </is>
      </c>
      <c r="D18" s="5" t="n">
        <v>19994</v>
      </c>
      <c r="E18" s="4" t="inlineStr">
        <is>
          <t xml:space="preserve"> </t>
        </is>
      </c>
      <c r="F18" s="5" t="n">
        <v>20234</v>
      </c>
    </row>
    <row r="19">
      <c r="A19" s="4" t="inlineStr">
        <is>
          <t>Dealer networ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 gross</t>
        </is>
      </c>
      <c r="B21" s="5" t="n">
        <v>6169</v>
      </c>
      <c r="C21" s="4" t="inlineStr">
        <is>
          <t xml:space="preserve"> </t>
        </is>
      </c>
      <c r="D21" s="5" t="n">
        <v>6169</v>
      </c>
      <c r="E21" s="4" t="inlineStr">
        <is>
          <t xml:space="preserve"> </t>
        </is>
      </c>
      <c r="F21" s="5" t="n">
        <v>6534</v>
      </c>
    </row>
    <row r="22">
      <c r="A22" s="4" t="inlineStr">
        <is>
          <t>Airport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 gross</t>
        </is>
      </c>
      <c r="B24" s="5" t="n">
        <v>4190</v>
      </c>
      <c r="C24" s="4" t="inlineStr">
        <is>
          <t xml:space="preserve"> </t>
        </is>
      </c>
      <c r="D24" s="5" t="n">
        <v>4190</v>
      </c>
      <c r="E24" s="4" t="inlineStr">
        <is>
          <t xml:space="preserve"> </t>
        </is>
      </c>
      <c r="F24" s="5" t="n">
        <v>4441</v>
      </c>
    </row>
    <row r="25">
      <c r="A25" s="4" t="inlineStr">
        <is>
          <t>Trademark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ite-lived intangible assets, gross</t>
        </is>
      </c>
      <c r="B27" s="5" t="n">
        <v>2655</v>
      </c>
      <c r="C27" s="4" t="inlineStr">
        <is>
          <t xml:space="preserve"> </t>
        </is>
      </c>
      <c r="D27" s="5" t="n">
        <v>2655</v>
      </c>
      <c r="E27" s="4" t="inlineStr">
        <is>
          <t xml:space="preserve"> </t>
        </is>
      </c>
      <c r="F27" s="5" t="n">
        <v>2696</v>
      </c>
    </row>
    <row r="28">
      <c r="A28" s="4" t="inlineStr">
        <is>
          <t>Store network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s, gross</t>
        </is>
      </c>
      <c r="B30" s="5" t="n">
        <v>2260</v>
      </c>
      <c r="C30" s="4" t="inlineStr">
        <is>
          <t xml:space="preserve"> </t>
        </is>
      </c>
      <c r="D30" s="5" t="n">
        <v>2260</v>
      </c>
      <c r="E30" s="4" t="inlineStr">
        <is>
          <t xml:space="preserve"> </t>
        </is>
      </c>
      <c r="F30" s="5" t="n">
        <v>2396</v>
      </c>
    </row>
    <row r="31">
      <c r="A31" s="4" t="inlineStr">
        <is>
          <t>Bran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lived intangible assets, gross</t>
        </is>
      </c>
      <c r="B33" s="5" t="n">
        <v>830</v>
      </c>
      <c r="C33" s="4" t="inlineStr">
        <is>
          <t xml:space="preserve"> </t>
        </is>
      </c>
      <c r="D33" s="5" t="n">
        <v>830</v>
      </c>
      <c r="E33" s="4" t="inlineStr">
        <is>
          <t xml:space="preserve"> </t>
        </is>
      </c>
      <c r="F33" s="5" t="n">
        <v>880</v>
      </c>
    </row>
    <row r="34">
      <c r="A34" s="4" t="inlineStr">
        <is>
          <t>Non-compete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lived intangible assets, gross</t>
        </is>
      </c>
      <c r="B36" s="5" t="n">
        <v>711</v>
      </c>
      <c r="C36" s="4" t="inlineStr">
        <is>
          <t xml:space="preserve"> </t>
        </is>
      </c>
      <c r="D36" s="5" t="n">
        <v>711</v>
      </c>
      <c r="E36" s="4" t="inlineStr">
        <is>
          <t xml:space="preserve"> </t>
        </is>
      </c>
      <c r="F36" s="5" t="n">
        <v>721</v>
      </c>
    </row>
    <row r="37">
      <c r="A37" s="4" t="inlineStr">
        <is>
          <t>Databas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s, gross</t>
        </is>
      </c>
      <c r="B39" s="5" t="n">
        <v>212</v>
      </c>
      <c r="C39" s="4" t="inlineStr">
        <is>
          <t xml:space="preserve"> </t>
        </is>
      </c>
      <c r="D39" s="5" t="n">
        <v>212</v>
      </c>
      <c r="E39" s="4" t="inlineStr">
        <is>
          <t xml:space="preserve"> </t>
        </is>
      </c>
      <c r="F39" s="5" t="n">
        <v>212</v>
      </c>
    </row>
    <row r="40">
      <c r="A40" s="4" t="inlineStr">
        <is>
          <t>Backlo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s, gross</t>
        </is>
      </c>
      <c r="B42" s="6" t="n">
        <v>140</v>
      </c>
      <c r="C42" s="4" t="inlineStr">
        <is>
          <t xml:space="preserve"> </t>
        </is>
      </c>
      <c r="D42" s="6" t="n">
        <v>140</v>
      </c>
      <c r="E42" s="4" t="inlineStr">
        <is>
          <t xml:space="preserve"> </t>
        </is>
      </c>
      <c r="F42" s="6" t="n">
        <v>1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apitalized Software Development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apitalized Software Development Co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development costs for software sold to customers</t>
        </is>
      </c>
      <c r="B4" s="6" t="n">
        <v>1500</v>
      </c>
      <c r="C4" s="6" t="n">
        <v>1400</v>
      </c>
      <c r="D4" s="6" t="n">
        <v>4200</v>
      </c>
      <c r="E4" s="6" t="n">
        <v>3100</v>
      </c>
      <c r="F4" s="4" t="inlineStr">
        <is>
          <t xml:space="preserve"> </t>
        </is>
      </c>
    </row>
    <row r="5">
      <c r="A5" s="4" t="inlineStr">
        <is>
          <t>Capitalized software development costs, net</t>
        </is>
      </c>
      <c r="B5" s="5" t="n">
        <v>23400</v>
      </c>
      <c r="C5" s="4" t="inlineStr">
        <is>
          <t xml:space="preserve"> </t>
        </is>
      </c>
      <c r="D5" s="5" t="n">
        <v>23400</v>
      </c>
      <c r="E5" s="4" t="inlineStr">
        <is>
          <t xml:space="preserve"> </t>
        </is>
      </c>
      <c r="F5" s="6" t="n">
        <v>21600</v>
      </c>
    </row>
    <row r="6">
      <c r="A6" s="4" t="inlineStr">
        <is>
          <t>Amortization of capitalized software development costs</t>
        </is>
      </c>
      <c r="B6" s="6" t="n">
        <v>800</v>
      </c>
      <c r="C6" s="6" t="n">
        <v>800</v>
      </c>
      <c r="D6" s="6" t="n">
        <v>1511</v>
      </c>
      <c r="E6" s="6" t="n">
        <v>1647</v>
      </c>
      <c r="F6" s="4" t="inlineStr">
        <is>
          <t xml:space="preserve"> </t>
        </is>
      </c>
    </row>
    <row r="7">
      <c r="A7" s="4" t="inlineStr">
        <is>
          <t>Property and Casualty Exchan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Software Development Cos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omputer software, amortization period</t>
        </is>
      </c>
      <c r="B9" s="4" t="inlineStr">
        <is>
          <t xml:space="preserve"> </t>
        </is>
      </c>
      <c r="C9" s="4" t="inlineStr">
        <is>
          <t xml:space="preserve"> </t>
        </is>
      </c>
      <c r="D9" s="4" t="inlineStr">
        <is>
          <t>5 years</t>
        </is>
      </c>
      <c r="E9" s="4" t="inlineStr">
        <is>
          <t xml:space="preserve"> </t>
        </is>
      </c>
      <c r="F9" s="4" t="inlineStr">
        <is>
          <t xml:space="preserve"> </t>
        </is>
      </c>
    </row>
    <row r="10">
      <c r="A10" s="4" t="inlineStr">
        <is>
          <t>EbixCash Exchan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ized Software Development Cos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computer software, amortization period</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inimum | Continuing Medical Education Produ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pitalized Software Development Cos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ized computer software, amortization period</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Maximum | Continuing Medical Education Produ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ized Software Development Cos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ized computer software, amortization period</t>
        </is>
      </c>
      <c r="B18" s="4" t="inlineStr">
        <is>
          <t xml:space="preserve"> </t>
        </is>
      </c>
      <c r="C18" s="4" t="inlineStr">
        <is>
          <t xml:space="preserve"> </t>
        </is>
      </c>
      <c r="D18" s="4" t="inlineStr">
        <is>
          <t>5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80843</v>
      </c>
      <c r="C3" s="6" t="n">
        <v>70520</v>
      </c>
    </row>
    <row r="4">
      <c r="A4" s="4" t="inlineStr">
        <is>
          <t>Sales taxes receivable from customers</t>
        </is>
      </c>
      <c r="B4" s="5" t="n">
        <v>3086</v>
      </c>
      <c r="C4" s="5" t="n">
        <v>5058</v>
      </c>
    </row>
    <row r="5">
      <c r="A5" s="4" t="inlineStr">
        <is>
          <t>Other third party receivables</t>
        </is>
      </c>
      <c r="B5" s="5" t="n">
        <v>1085</v>
      </c>
      <c r="C5" s="5" t="n">
        <v>3921</v>
      </c>
    </row>
    <row r="6">
      <c r="A6" s="4" t="inlineStr">
        <is>
          <t>Credit card merchant account balance receivable</t>
        </is>
      </c>
      <c r="B6" s="5" t="n">
        <v>700</v>
      </c>
      <c r="C6" s="5" t="n">
        <v>681</v>
      </c>
    </row>
    <row r="7">
      <c r="A7" s="4" t="inlineStr">
        <is>
          <t>Short term portion of capitalized costs to obtain and fulfill contracts</t>
        </is>
      </c>
      <c r="B7" s="5" t="n">
        <v>517</v>
      </c>
      <c r="C7" s="5" t="n">
        <v>910</v>
      </c>
    </row>
    <row r="8">
      <c r="A8" s="4" t="inlineStr">
        <is>
          <t>Accrued interest receivable</t>
        </is>
      </c>
      <c r="B8" s="5" t="n">
        <v>679</v>
      </c>
      <c r="C8" s="5" t="n">
        <v>206</v>
      </c>
    </row>
    <row r="9">
      <c r="A9" s="4" t="inlineStr">
        <is>
          <t>Other</t>
        </is>
      </c>
      <c r="B9" s="5" t="n">
        <v>4617</v>
      </c>
      <c r="C9" s="5" t="n">
        <v>3093</v>
      </c>
    </row>
    <row r="10">
      <c r="A10" s="4" t="inlineStr">
        <is>
          <t>Total</t>
        </is>
      </c>
      <c r="B10" s="6" t="n">
        <v>91527</v>
      </c>
      <c r="C10" s="6" t="n">
        <v>843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Remaining six months)</t>
        </is>
      </c>
      <c r="B3" s="6" t="n">
        <v>1944</v>
      </c>
      <c r="C3" s="4" t="inlineStr">
        <is>
          <t xml:space="preserve"> </t>
        </is>
      </c>
    </row>
    <row r="4">
      <c r="A4" s="4" t="inlineStr">
        <is>
          <t>2023</t>
        </is>
      </c>
      <c r="B4" s="5" t="n">
        <v>3495</v>
      </c>
      <c r="C4" s="4" t="inlineStr">
        <is>
          <t xml:space="preserve"> </t>
        </is>
      </c>
    </row>
    <row r="5">
      <c r="A5" s="4" t="inlineStr">
        <is>
          <t>2024</t>
        </is>
      </c>
      <c r="B5" s="5" t="n">
        <v>2152</v>
      </c>
      <c r="C5" s="4" t="inlineStr">
        <is>
          <t xml:space="preserve"> </t>
        </is>
      </c>
    </row>
    <row r="6">
      <c r="A6" s="4" t="inlineStr">
        <is>
          <t>2025</t>
        </is>
      </c>
      <c r="B6" s="5" t="n">
        <v>1509</v>
      </c>
      <c r="C6" s="4" t="inlineStr">
        <is>
          <t xml:space="preserve"> </t>
        </is>
      </c>
    </row>
    <row r="7">
      <c r="A7" s="4" t="inlineStr">
        <is>
          <t>2026</t>
        </is>
      </c>
      <c r="B7" s="5" t="n">
        <v>779</v>
      </c>
      <c r="C7" s="4" t="inlineStr">
        <is>
          <t xml:space="preserve"> </t>
        </is>
      </c>
    </row>
    <row r="8">
      <c r="A8" s="4" t="inlineStr">
        <is>
          <t>Thereafter</t>
        </is>
      </c>
      <c r="B8" s="5" t="n">
        <v>1531</v>
      </c>
      <c r="C8" s="4" t="inlineStr">
        <is>
          <t xml:space="preserve"> </t>
        </is>
      </c>
    </row>
    <row r="9">
      <c r="A9" s="4" t="inlineStr">
        <is>
          <t>Total</t>
        </is>
      </c>
      <c r="B9" s="5" t="n">
        <v>11410</v>
      </c>
      <c r="C9" s="4" t="inlineStr">
        <is>
          <t xml:space="preserve"> </t>
        </is>
      </c>
    </row>
    <row r="10">
      <c r="A10" s="4" t="inlineStr">
        <is>
          <t>Less: present value discount</t>
        </is>
      </c>
      <c r="B10" s="5" t="n">
        <v>-1329</v>
      </c>
      <c r="C10" s="4" t="inlineStr">
        <is>
          <t xml:space="preserve"> </t>
        </is>
      </c>
    </row>
    <row r="11">
      <c r="A11" s="4" t="inlineStr">
        <is>
          <t>Present value of lease liabilities</t>
        </is>
      </c>
      <c r="B11" s="5" t="n">
        <v>10081</v>
      </c>
      <c r="C11" s="4" t="inlineStr">
        <is>
          <t xml:space="preserve"> </t>
        </is>
      </c>
    </row>
    <row r="12">
      <c r="A12" s="4" t="inlineStr">
        <is>
          <t>Less: current portion of lease liabilities</t>
        </is>
      </c>
      <c r="B12" s="5" t="n">
        <v>-3361</v>
      </c>
      <c r="C12" s="6" t="n">
        <v>-3173</v>
      </c>
    </row>
    <row r="13">
      <c r="A13" s="4" t="inlineStr">
        <is>
          <t>Lease liability</t>
        </is>
      </c>
      <c r="B13" s="5" t="n">
        <v>6720</v>
      </c>
      <c r="C13" s="6" t="n">
        <v>7139</v>
      </c>
    </row>
    <row r="14">
      <c r="A14" s="3" t="inlineStr">
        <is>
          <t>Financing Leases</t>
        </is>
      </c>
      <c r="B14" s="4" t="inlineStr">
        <is>
          <t xml:space="preserve"> </t>
        </is>
      </c>
      <c r="C14" s="4" t="inlineStr">
        <is>
          <t xml:space="preserve"> </t>
        </is>
      </c>
    </row>
    <row r="15">
      <c r="A15" s="4" t="inlineStr">
        <is>
          <t>2022 (Remaining six months)</t>
        </is>
      </c>
      <c r="B15" s="5" t="n">
        <v>96</v>
      </c>
      <c r="C15" s="4" t="inlineStr">
        <is>
          <t xml:space="preserve"> </t>
        </is>
      </c>
    </row>
    <row r="16">
      <c r="A16" s="4" t="inlineStr">
        <is>
          <t>2023</t>
        </is>
      </c>
      <c r="B16" s="5" t="n">
        <v>158</v>
      </c>
      <c r="C16" s="4" t="inlineStr">
        <is>
          <t xml:space="preserve"> </t>
        </is>
      </c>
    </row>
    <row r="17">
      <c r="A17" s="4" t="inlineStr">
        <is>
          <t>2024</t>
        </is>
      </c>
      <c r="B17" s="5" t="n">
        <v>133</v>
      </c>
      <c r="C17" s="4" t="inlineStr">
        <is>
          <t xml:space="preserve"> </t>
        </is>
      </c>
    </row>
    <row r="18">
      <c r="A18" s="4" t="inlineStr">
        <is>
          <t>2025</t>
        </is>
      </c>
      <c r="B18" s="5" t="n">
        <v>19</v>
      </c>
      <c r="C18" s="4" t="inlineStr">
        <is>
          <t xml:space="preserve"> </t>
        </is>
      </c>
    </row>
    <row r="19">
      <c r="A19" s="4" t="inlineStr">
        <is>
          <t>2026</t>
        </is>
      </c>
      <c r="B19" s="5" t="n">
        <v>0</v>
      </c>
      <c r="C19" s="4" t="inlineStr">
        <is>
          <t xml:space="preserve"> </t>
        </is>
      </c>
    </row>
    <row r="20">
      <c r="A20" s="4" t="inlineStr">
        <is>
          <t>Thereafter</t>
        </is>
      </c>
      <c r="B20" s="5" t="n">
        <v>0</v>
      </c>
      <c r="C20" s="4" t="inlineStr">
        <is>
          <t xml:space="preserve"> </t>
        </is>
      </c>
    </row>
    <row r="21">
      <c r="A21" s="4" t="inlineStr">
        <is>
          <t>Total</t>
        </is>
      </c>
      <c r="B21" s="5" t="n">
        <v>406</v>
      </c>
      <c r="C21" s="4" t="inlineStr">
        <is>
          <t xml:space="preserve"> </t>
        </is>
      </c>
    </row>
    <row r="22">
      <c r="A22" s="4" t="inlineStr">
        <is>
          <t>Less: present value discount</t>
        </is>
      </c>
      <c r="B22" s="5" t="n">
        <v>-26</v>
      </c>
      <c r="C22" s="4" t="inlineStr">
        <is>
          <t xml:space="preserve"> </t>
        </is>
      </c>
    </row>
    <row r="23">
      <c r="A23" s="4" t="inlineStr">
        <is>
          <t>Present value of lease liabilities</t>
        </is>
      </c>
      <c r="B23" s="5" t="n">
        <v>380</v>
      </c>
      <c r="C23" s="4" t="inlineStr">
        <is>
          <t xml:space="preserve"> </t>
        </is>
      </c>
    </row>
    <row r="24">
      <c r="A24" s="4" t="inlineStr">
        <is>
          <t>Less: current portion of lease liabilities</t>
        </is>
      </c>
      <c r="B24" s="5" t="n">
        <v>-166</v>
      </c>
      <c r="C24" s="4" t="inlineStr">
        <is>
          <t xml:space="preserve"> </t>
        </is>
      </c>
    </row>
    <row r="25">
      <c r="A25" s="4" t="inlineStr">
        <is>
          <t>Total long-term lease liabilities</t>
        </is>
      </c>
      <c r="B25" s="5" t="n">
        <v>214</v>
      </c>
      <c r="C25" s="4" t="inlineStr">
        <is>
          <t xml:space="preserve"> </t>
        </is>
      </c>
    </row>
    <row r="26">
      <c r="A26" s="3" t="inlineStr">
        <is>
          <t>Operating And Finance Lease Liabilities, Payments Due [Abstract]</t>
        </is>
      </c>
      <c r="B26" s="4" t="inlineStr">
        <is>
          <t xml:space="preserve"> </t>
        </is>
      </c>
      <c r="C26" s="4" t="inlineStr">
        <is>
          <t xml:space="preserve"> </t>
        </is>
      </c>
    </row>
    <row r="27">
      <c r="A27" s="4" t="inlineStr">
        <is>
          <t>2022 (Remaining six months)</t>
        </is>
      </c>
      <c r="B27" s="5" t="n">
        <v>2040</v>
      </c>
      <c r="C27" s="4" t="inlineStr">
        <is>
          <t xml:space="preserve"> </t>
        </is>
      </c>
    </row>
    <row r="28">
      <c r="A28" s="4" t="inlineStr">
        <is>
          <t>2023</t>
        </is>
      </c>
      <c r="B28" s="5" t="n">
        <v>3653</v>
      </c>
      <c r="C28" s="4" t="inlineStr">
        <is>
          <t xml:space="preserve"> </t>
        </is>
      </c>
    </row>
    <row r="29">
      <c r="A29" s="4" t="inlineStr">
        <is>
          <t>2024</t>
        </is>
      </c>
      <c r="B29" s="5" t="n">
        <v>2285</v>
      </c>
      <c r="C29" s="4" t="inlineStr">
        <is>
          <t xml:space="preserve"> </t>
        </is>
      </c>
    </row>
    <row r="30">
      <c r="A30" s="4" t="inlineStr">
        <is>
          <t>2025</t>
        </is>
      </c>
      <c r="B30" s="5" t="n">
        <v>1528</v>
      </c>
      <c r="C30" s="4" t="inlineStr">
        <is>
          <t xml:space="preserve"> </t>
        </is>
      </c>
    </row>
    <row r="31">
      <c r="A31" s="4" t="inlineStr">
        <is>
          <t>2026</t>
        </is>
      </c>
      <c r="B31" s="5" t="n">
        <v>779</v>
      </c>
      <c r="C31" s="4" t="inlineStr">
        <is>
          <t xml:space="preserve"> </t>
        </is>
      </c>
    </row>
    <row r="32">
      <c r="A32" s="4" t="inlineStr">
        <is>
          <t>Thereafter</t>
        </is>
      </c>
      <c r="B32" s="5" t="n">
        <v>1531</v>
      </c>
      <c r="C32" s="4" t="inlineStr">
        <is>
          <t xml:space="preserve"> </t>
        </is>
      </c>
    </row>
    <row r="33">
      <c r="A33" s="4" t="inlineStr">
        <is>
          <t>Total</t>
        </is>
      </c>
      <c r="B33" s="5" t="n">
        <v>11816</v>
      </c>
      <c r="C33" s="4" t="inlineStr">
        <is>
          <t xml:space="preserve"> </t>
        </is>
      </c>
    </row>
    <row r="34">
      <c r="A34" s="4" t="inlineStr">
        <is>
          <t>Less: present value discount</t>
        </is>
      </c>
      <c r="B34" s="5" t="n">
        <v>-1355</v>
      </c>
      <c r="C34" s="4" t="inlineStr">
        <is>
          <t xml:space="preserve"> </t>
        </is>
      </c>
    </row>
    <row r="35">
      <c r="A35" s="4" t="inlineStr">
        <is>
          <t>Present value of lease liabilities</t>
        </is>
      </c>
      <c r="B35" s="5" t="n">
        <v>10461</v>
      </c>
      <c r="C35" s="4" t="inlineStr">
        <is>
          <t xml:space="preserve"> </t>
        </is>
      </c>
    </row>
    <row r="36">
      <c r="A36" s="4" t="inlineStr">
        <is>
          <t>Less: current portion of lease liabilities</t>
        </is>
      </c>
      <c r="B36" s="5" t="n">
        <v>-3527</v>
      </c>
      <c r="C36" s="4" t="inlineStr">
        <is>
          <t xml:space="preserve"> </t>
        </is>
      </c>
    </row>
    <row r="37">
      <c r="A37" s="4" t="inlineStr">
        <is>
          <t>Total long-term lease liabilities</t>
        </is>
      </c>
      <c r="B37" s="6" t="n">
        <v>6934</v>
      </c>
      <c r="C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6 Months Ended</t>
        </is>
      </c>
    </row>
    <row r="2">
      <c r="B2" s="2" t="inlineStr">
        <is>
          <t>Jun. 30, 2022</t>
        </is>
      </c>
      <c r="C2" s="2" t="inlineStr">
        <is>
          <t>Jun. 30, 2021</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s</t>
        </is>
      </c>
      <c r="B4" s="6" t="n">
        <v>9800</v>
      </c>
      <c r="C4" s="4" t="inlineStr">
        <is>
          <t xml:space="preserve"> </t>
        </is>
      </c>
      <c r="D4" s="6" t="n">
        <v>10100</v>
      </c>
    </row>
    <row r="5">
      <c r="A5" s="4" t="inlineStr">
        <is>
          <t>Present value of lease liabilities</t>
        </is>
      </c>
      <c r="B5" s="5" t="n">
        <v>10461</v>
      </c>
      <c r="C5" s="4" t="inlineStr">
        <is>
          <t xml:space="preserve"> </t>
        </is>
      </c>
      <c r="D5" s="4" t="inlineStr">
        <is>
          <t xml:space="preserve"> </t>
        </is>
      </c>
    </row>
    <row r="6">
      <c r="A6" s="4" t="inlineStr">
        <is>
          <t>Other commitment</t>
        </is>
      </c>
      <c r="B6" s="5" t="n">
        <v>24156</v>
      </c>
      <c r="C6" s="4" t="inlineStr">
        <is>
          <t xml:space="preserve"> </t>
        </is>
      </c>
      <c r="D6" s="4" t="inlineStr">
        <is>
          <t xml:space="preserve"> </t>
        </is>
      </c>
    </row>
    <row r="7">
      <c r="A7" s="4" t="inlineStr">
        <is>
          <t>Operating lease, rent expense</t>
        </is>
      </c>
      <c r="B7" s="6" t="n">
        <v>6300</v>
      </c>
      <c r="C7" s="6" t="n">
        <v>5400</v>
      </c>
      <c r="D7" s="4" t="inlineStr">
        <is>
          <t xml:space="preserve"> </t>
        </is>
      </c>
    </row>
    <row r="8">
      <c r="A8" s="4" t="inlineStr">
        <is>
          <t>Minimum | Computer Equipment</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3 years</t>
        </is>
      </c>
      <c r="C10" s="4" t="inlineStr">
        <is>
          <t xml:space="preserve"> </t>
        </is>
      </c>
      <c r="D10" s="4" t="inlineStr">
        <is>
          <t xml:space="preserve"> </t>
        </is>
      </c>
    </row>
    <row r="11">
      <c r="A11" s="4" t="inlineStr">
        <is>
          <t>Maximum | Computer Equipmen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term</t>
        </is>
      </c>
      <c r="B13" s="4" t="inlineStr">
        <is>
          <t>5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89</v>
      </c>
      <c r="C4" s="6" t="n">
        <v>1325</v>
      </c>
      <c r="D4" s="6" t="n">
        <v>1980</v>
      </c>
      <c r="E4" s="6" t="n">
        <v>2764</v>
      </c>
    </row>
    <row r="5">
      <c r="A5" s="4" t="inlineStr">
        <is>
          <t>Amortization of Lease Assets</t>
        </is>
      </c>
      <c r="B5" s="5" t="n">
        <v>46</v>
      </c>
      <c r="C5" s="5" t="n">
        <v>59</v>
      </c>
      <c r="D5" s="5" t="n">
        <v>94</v>
      </c>
      <c r="E5" s="5" t="n">
        <v>98</v>
      </c>
    </row>
    <row r="6">
      <c r="A6" s="4" t="inlineStr">
        <is>
          <t>Interest on Lease Liabilities</t>
        </is>
      </c>
      <c r="B6" s="5" t="n">
        <v>6</v>
      </c>
      <c r="C6" s="5" t="n">
        <v>12</v>
      </c>
      <c r="D6" s="5" t="n">
        <v>13</v>
      </c>
      <c r="E6" s="5" t="n">
        <v>19</v>
      </c>
    </row>
    <row r="7">
      <c r="A7" s="4" t="inlineStr">
        <is>
          <t>Finance Lease Cost</t>
        </is>
      </c>
      <c r="B7" s="5" t="n">
        <v>52</v>
      </c>
      <c r="C7" s="5" t="n">
        <v>71</v>
      </c>
      <c r="D7" s="5" t="n">
        <v>107</v>
      </c>
      <c r="E7" s="5" t="n">
        <v>117</v>
      </c>
    </row>
    <row r="8">
      <c r="A8" s="4" t="inlineStr">
        <is>
          <t>Sublease Income</t>
        </is>
      </c>
      <c r="B8" s="5" t="n">
        <v>-23</v>
      </c>
      <c r="C8" s="5" t="n">
        <v>-187</v>
      </c>
      <c r="D8" s="5" t="n">
        <v>-46</v>
      </c>
      <c r="E8" s="5" t="n">
        <v>-225</v>
      </c>
    </row>
    <row r="9">
      <c r="A9" s="4" t="inlineStr">
        <is>
          <t>Total Net Lease Cost</t>
        </is>
      </c>
      <c r="B9" s="6" t="n">
        <v>1018</v>
      </c>
      <c r="C9" s="6" t="n">
        <v>1209</v>
      </c>
      <c r="D9" s="6" t="n">
        <v>2041</v>
      </c>
      <c r="E9" s="6" t="n">
        <v>26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5" customWidth="1" min="2" max="2"/>
  </cols>
  <sheetData>
    <row r="1">
      <c r="A1" s="1" t="inlineStr">
        <is>
          <t>Leases - Other Operating and Finance Lease Information (Details)</t>
        </is>
      </c>
      <c r="B1" s="2" t="inlineStr">
        <is>
          <t>Jun. 30, 2022</t>
        </is>
      </c>
    </row>
    <row r="2">
      <c r="A2" s="3" t="inlineStr">
        <is>
          <t>Leases [Abstract]</t>
        </is>
      </c>
      <c r="B2" s="4" t="inlineStr">
        <is>
          <t xml:space="preserve"> </t>
        </is>
      </c>
    </row>
    <row r="3">
      <c r="A3" s="4" t="inlineStr">
        <is>
          <t>Weighted Average Lease Term - Operating Leases</t>
        </is>
      </c>
      <c r="B3" s="4" t="inlineStr">
        <is>
          <t>4 years 2 months 12 days</t>
        </is>
      </c>
    </row>
    <row r="4">
      <c r="A4" s="4" t="inlineStr">
        <is>
          <t>Weighted Average Lease Term - Finance Leases</t>
        </is>
      </c>
      <c r="B4" s="4" t="inlineStr">
        <is>
          <t>2 years 4 months 24 days</t>
        </is>
      </c>
    </row>
    <row r="5">
      <c r="A5" s="4" t="inlineStr">
        <is>
          <t>Weighted Average Discount Rate - Operating Leases</t>
        </is>
      </c>
      <c r="B5" s="9" t="n">
        <v>0.076</v>
      </c>
    </row>
    <row r="6">
      <c r="A6" s="4" t="inlineStr">
        <is>
          <t>Weighted Average Discount Rate - Finance Leases</t>
        </is>
      </c>
      <c r="B6" s="9" t="n">
        <v>0.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in shares) at Dec. 31, 2020</t>
        </is>
      </c>
      <c r="B2" s="4" t="inlineStr">
        <is>
          <t xml:space="preserve"> </t>
        </is>
      </c>
      <c r="C2" s="5" t="n">
        <v>3051533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660104</v>
      </c>
      <c r="C3" s="6" t="n">
        <v>3052</v>
      </c>
      <c r="D3" s="6" t="n">
        <v>11126</v>
      </c>
      <c r="E3" s="6" t="n">
        <v>700304</v>
      </c>
      <c r="F3" s="6" t="n">
        <v>-101503</v>
      </c>
      <c r="G3" s="6" t="n">
        <v>471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attributable to Ebix, Inc.</t>
        </is>
      </c>
      <c r="B5" s="5" t="n">
        <v>37312</v>
      </c>
      <c r="C5" s="4" t="inlineStr">
        <is>
          <t xml:space="preserve"> </t>
        </is>
      </c>
      <c r="D5" s="4" t="inlineStr">
        <is>
          <t xml:space="preserve"> </t>
        </is>
      </c>
      <c r="E5" s="5" t="n">
        <v>37312</v>
      </c>
      <c r="F5" s="4" t="inlineStr">
        <is>
          <t xml:space="preserve"> </t>
        </is>
      </c>
      <c r="G5" s="4" t="inlineStr">
        <is>
          <t xml:space="preserve"> </t>
        </is>
      </c>
    </row>
    <row r="6">
      <c r="A6" s="4" t="inlineStr">
        <is>
          <t>Net loss attributable to noncontrolling interest</t>
        </is>
      </c>
      <c r="B6" s="5" t="n">
        <v>-1076</v>
      </c>
      <c r="C6" s="4" t="inlineStr">
        <is>
          <t xml:space="preserve"> </t>
        </is>
      </c>
      <c r="D6" s="4" t="inlineStr">
        <is>
          <t xml:space="preserve"> </t>
        </is>
      </c>
      <c r="E6" s="4" t="inlineStr">
        <is>
          <t xml:space="preserve"> </t>
        </is>
      </c>
      <c r="F6" s="4" t="inlineStr">
        <is>
          <t xml:space="preserve"> </t>
        </is>
      </c>
      <c r="G6" s="5" t="n">
        <v>-1076</v>
      </c>
    </row>
    <row r="7">
      <c r="A7" s="4" t="inlineStr">
        <is>
          <t>Cumulative translation adjustment</t>
        </is>
      </c>
      <c r="B7" s="5" t="n">
        <v>-12493</v>
      </c>
      <c r="C7" s="4" t="inlineStr">
        <is>
          <t xml:space="preserve"> </t>
        </is>
      </c>
      <c r="D7" s="4" t="inlineStr">
        <is>
          <t xml:space="preserve"> </t>
        </is>
      </c>
      <c r="E7" s="4" t="inlineStr">
        <is>
          <t xml:space="preserve"> </t>
        </is>
      </c>
      <c r="F7" s="5" t="n">
        <v>-12493</v>
      </c>
      <c r="G7" s="4" t="inlineStr">
        <is>
          <t xml:space="preserve"> </t>
        </is>
      </c>
    </row>
    <row r="8">
      <c r="A8" s="4" t="inlineStr">
        <is>
          <t>Vesting of restricted stock (in shares)</t>
        </is>
      </c>
      <c r="B8" s="4" t="inlineStr">
        <is>
          <t xml:space="preserve"> </t>
        </is>
      </c>
      <c r="C8" s="5" t="n">
        <v>71212</v>
      </c>
      <c r="D8" s="4" t="inlineStr">
        <is>
          <t xml:space="preserve"> </t>
        </is>
      </c>
      <c r="E8" s="4" t="inlineStr">
        <is>
          <t xml:space="preserve"> </t>
        </is>
      </c>
      <c r="F8" s="4" t="inlineStr">
        <is>
          <t xml:space="preserve"> </t>
        </is>
      </c>
      <c r="G8" s="4" t="inlineStr">
        <is>
          <t xml:space="preserve"> </t>
        </is>
      </c>
    </row>
    <row r="9">
      <c r="A9" s="4" t="inlineStr">
        <is>
          <t>Vesting of restricted stock</t>
        </is>
      </c>
      <c r="B9" s="5" t="n">
        <v>0</v>
      </c>
      <c r="C9" s="6" t="n">
        <v>7</v>
      </c>
      <c r="D9" s="5" t="n">
        <v>-7</v>
      </c>
      <c r="E9" s="4" t="inlineStr">
        <is>
          <t xml:space="preserve"> </t>
        </is>
      </c>
      <c r="F9" s="4" t="inlineStr">
        <is>
          <t xml:space="preserve"> </t>
        </is>
      </c>
      <c r="G9" s="4" t="inlineStr">
        <is>
          <t xml:space="preserve"> </t>
        </is>
      </c>
    </row>
    <row r="10">
      <c r="A10" s="4" t="inlineStr">
        <is>
          <t>Share based compensation</t>
        </is>
      </c>
      <c r="B10" s="5" t="n">
        <v>2717</v>
      </c>
      <c r="C10" s="4" t="inlineStr">
        <is>
          <t xml:space="preserve"> </t>
        </is>
      </c>
      <c r="D10" s="5" t="n">
        <v>2717</v>
      </c>
      <c r="E10" s="4" t="inlineStr">
        <is>
          <t xml:space="preserve"> </t>
        </is>
      </c>
      <c r="F10" s="4" t="inlineStr">
        <is>
          <t xml:space="preserve"> </t>
        </is>
      </c>
      <c r="G10" s="4" t="inlineStr">
        <is>
          <t xml:space="preserve"> </t>
        </is>
      </c>
    </row>
    <row r="11">
      <c r="A11" s="4" t="inlineStr">
        <is>
          <t>Forfeiture of certain shares to satisfy exercise costs and the recipients' income tax obligations related to stock options exercised and restricted stock vested (in shares)</t>
        </is>
      </c>
      <c r="B11" s="4" t="inlineStr">
        <is>
          <t xml:space="preserve"> </t>
        </is>
      </c>
      <c r="C11" s="5" t="n">
        <v>-3986</v>
      </c>
      <c r="D11" s="4" t="inlineStr">
        <is>
          <t xml:space="preserve"> </t>
        </is>
      </c>
      <c r="E11" s="4" t="inlineStr">
        <is>
          <t xml:space="preserve"> </t>
        </is>
      </c>
      <c r="F11" s="4" t="inlineStr">
        <is>
          <t xml:space="preserve"> </t>
        </is>
      </c>
      <c r="G11" s="4" t="inlineStr">
        <is>
          <t xml:space="preserve"> </t>
        </is>
      </c>
    </row>
    <row r="12">
      <c r="A12" s="4" t="inlineStr">
        <is>
          <t>Forfeiture of certain shares to satisfy exercise costs and the recipients income tax obligations related to stock options exercised and restricted stock vested</t>
        </is>
      </c>
      <c r="B12" s="5" t="n">
        <v>-119</v>
      </c>
      <c r="C12" s="6" t="n">
        <v>-1</v>
      </c>
      <c r="D12" s="5" t="n">
        <v>-118</v>
      </c>
      <c r="E12" s="4" t="inlineStr">
        <is>
          <t xml:space="preserve"> </t>
        </is>
      </c>
      <c r="F12" s="4" t="inlineStr">
        <is>
          <t xml:space="preserve"> </t>
        </is>
      </c>
      <c r="G12" s="4" t="inlineStr">
        <is>
          <t xml:space="preserve"> </t>
        </is>
      </c>
    </row>
    <row r="13">
      <c r="A13" s="4" t="inlineStr">
        <is>
          <t>Common stock dividends paid</t>
        </is>
      </c>
      <c r="B13" s="5" t="n">
        <v>-4642</v>
      </c>
      <c r="C13" s="4" t="inlineStr">
        <is>
          <t xml:space="preserve"> </t>
        </is>
      </c>
      <c r="D13" s="4" t="inlineStr">
        <is>
          <t xml:space="preserve"> </t>
        </is>
      </c>
      <c r="E13" s="5" t="n">
        <v>-4642</v>
      </c>
      <c r="F13" s="4" t="inlineStr">
        <is>
          <t xml:space="preserve"> </t>
        </is>
      </c>
      <c r="G13" s="4" t="inlineStr">
        <is>
          <t xml:space="preserve"> </t>
        </is>
      </c>
    </row>
    <row r="14">
      <c r="A14" s="4" t="inlineStr">
        <is>
          <t>Ending balance (in shares) at Jun. 30, 2021</t>
        </is>
      </c>
      <c r="B14" s="4" t="inlineStr">
        <is>
          <t xml:space="preserve"> </t>
        </is>
      </c>
      <c r="C14" s="5" t="n">
        <v>30582560</v>
      </c>
      <c r="D14" s="4" t="inlineStr">
        <is>
          <t xml:space="preserve"> </t>
        </is>
      </c>
      <c r="E14" s="4" t="inlineStr">
        <is>
          <t xml:space="preserve"> </t>
        </is>
      </c>
      <c r="F14" s="4" t="inlineStr">
        <is>
          <t xml:space="preserve"> </t>
        </is>
      </c>
      <c r="G14" s="4" t="inlineStr">
        <is>
          <t xml:space="preserve"> </t>
        </is>
      </c>
    </row>
    <row r="15">
      <c r="A15" s="4" t="inlineStr">
        <is>
          <t>Ending balance at Jun. 30, 2021</t>
        </is>
      </c>
      <c r="B15" s="5" t="n">
        <v>681803</v>
      </c>
      <c r="C15" s="6" t="n">
        <v>3058</v>
      </c>
      <c r="D15" s="5" t="n">
        <v>13718</v>
      </c>
      <c r="E15" s="5" t="n">
        <v>732974</v>
      </c>
      <c r="F15" s="5" t="n">
        <v>-113996</v>
      </c>
      <c r="G15" s="5" t="n">
        <v>46049</v>
      </c>
    </row>
    <row r="16">
      <c r="A16" s="4" t="inlineStr">
        <is>
          <t>Beginning balance (in shares) at Mar. 31, 2021</t>
        </is>
      </c>
      <c r="B16" s="4" t="inlineStr">
        <is>
          <t xml:space="preserve"> </t>
        </is>
      </c>
      <c r="C16" s="5" t="n">
        <v>30559324</v>
      </c>
      <c r="D16" s="4" t="inlineStr">
        <is>
          <t xml:space="preserve"> </t>
        </is>
      </c>
      <c r="E16" s="4" t="inlineStr">
        <is>
          <t xml:space="preserve"> </t>
        </is>
      </c>
      <c r="F16" s="4" t="inlineStr">
        <is>
          <t xml:space="preserve"> </t>
        </is>
      </c>
      <c r="G16" s="4" t="inlineStr">
        <is>
          <t xml:space="preserve"> </t>
        </is>
      </c>
    </row>
    <row r="17">
      <c r="A17" s="4" t="inlineStr">
        <is>
          <t>Beginning balance at Mar. 31, 2021</t>
        </is>
      </c>
      <c r="B17" s="5" t="n">
        <v>676509</v>
      </c>
      <c r="C17" s="6" t="n">
        <v>3056</v>
      </c>
      <c r="D17" s="5" t="n">
        <v>12480</v>
      </c>
      <c r="E17" s="5" t="n">
        <v>719574</v>
      </c>
      <c r="F17" s="5" t="n">
        <v>-105422</v>
      </c>
      <c r="G17" s="5" t="n">
        <v>4682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attributable to Ebix, Inc.</t>
        </is>
      </c>
      <c r="B19" s="5" t="n">
        <v>15721</v>
      </c>
      <c r="C19" s="4" t="inlineStr">
        <is>
          <t xml:space="preserve"> </t>
        </is>
      </c>
      <c r="D19" s="4" t="inlineStr">
        <is>
          <t xml:space="preserve"> </t>
        </is>
      </c>
      <c r="E19" s="5" t="n">
        <v>15721</v>
      </c>
      <c r="F19" s="4" t="inlineStr">
        <is>
          <t xml:space="preserve"> </t>
        </is>
      </c>
      <c r="G19" s="4" t="inlineStr">
        <is>
          <t xml:space="preserve"> </t>
        </is>
      </c>
    </row>
    <row r="20">
      <c r="A20" s="4" t="inlineStr">
        <is>
          <t>Net loss attributable to noncontrolling interest</t>
        </is>
      </c>
      <c r="B20" s="5" t="n">
        <v>-772</v>
      </c>
      <c r="C20" s="4" t="inlineStr">
        <is>
          <t xml:space="preserve"> </t>
        </is>
      </c>
      <c r="D20" s="4" t="inlineStr">
        <is>
          <t xml:space="preserve"> </t>
        </is>
      </c>
      <c r="E20" s="4" t="inlineStr">
        <is>
          <t xml:space="preserve"> </t>
        </is>
      </c>
      <c r="F20" s="4" t="inlineStr">
        <is>
          <t xml:space="preserve"> </t>
        </is>
      </c>
      <c r="G20" s="5" t="n">
        <v>-772</v>
      </c>
    </row>
    <row r="21">
      <c r="A21" s="4" t="inlineStr">
        <is>
          <t>Cumulative translation adjustment</t>
        </is>
      </c>
      <c r="B21" s="5" t="n">
        <v>-8574</v>
      </c>
      <c r="C21" s="4" t="inlineStr">
        <is>
          <t xml:space="preserve"> </t>
        </is>
      </c>
      <c r="D21" s="4" t="inlineStr">
        <is>
          <t xml:space="preserve"> </t>
        </is>
      </c>
      <c r="E21" s="4" t="inlineStr">
        <is>
          <t xml:space="preserve"> </t>
        </is>
      </c>
      <c r="F21" s="5" t="n">
        <v>-8574</v>
      </c>
      <c r="G21" s="4" t="inlineStr">
        <is>
          <t xml:space="preserve"> </t>
        </is>
      </c>
    </row>
    <row r="22">
      <c r="A22" s="4" t="inlineStr">
        <is>
          <t>Vesting of restricted stock (in shares)</t>
        </is>
      </c>
      <c r="B22" s="4" t="inlineStr">
        <is>
          <t xml:space="preserve"> </t>
        </is>
      </c>
      <c r="C22" s="5" t="n">
        <v>27222</v>
      </c>
      <c r="D22" s="4" t="inlineStr">
        <is>
          <t xml:space="preserve"> </t>
        </is>
      </c>
      <c r="E22" s="4" t="inlineStr">
        <is>
          <t xml:space="preserve"> </t>
        </is>
      </c>
      <c r="F22" s="4" t="inlineStr">
        <is>
          <t xml:space="preserve"> </t>
        </is>
      </c>
      <c r="G22" s="4" t="inlineStr">
        <is>
          <t xml:space="preserve"> </t>
        </is>
      </c>
    </row>
    <row r="23">
      <c r="A23" s="4" t="inlineStr">
        <is>
          <t>Vesting of restricted stock</t>
        </is>
      </c>
      <c r="B23" s="5" t="n">
        <v>0</v>
      </c>
      <c r="C23" s="6" t="n">
        <v>3</v>
      </c>
      <c r="D23" s="5" t="n">
        <v>-3</v>
      </c>
      <c r="E23" s="4" t="inlineStr">
        <is>
          <t xml:space="preserve"> </t>
        </is>
      </c>
      <c r="F23" s="4" t="inlineStr">
        <is>
          <t xml:space="preserve"> </t>
        </is>
      </c>
      <c r="G23" s="4" t="inlineStr">
        <is>
          <t xml:space="preserve"> </t>
        </is>
      </c>
    </row>
    <row r="24">
      <c r="A24" s="4" t="inlineStr">
        <is>
          <t>Share based compensation</t>
        </is>
      </c>
      <c r="B24" s="5" t="n">
        <v>1359</v>
      </c>
      <c r="C24" s="4" t="inlineStr">
        <is>
          <t xml:space="preserve"> </t>
        </is>
      </c>
      <c r="D24" s="5" t="n">
        <v>1359</v>
      </c>
      <c r="E24" s="4" t="inlineStr">
        <is>
          <t xml:space="preserve"> </t>
        </is>
      </c>
      <c r="F24" s="4" t="inlineStr">
        <is>
          <t xml:space="preserve"> </t>
        </is>
      </c>
      <c r="G24" s="4" t="inlineStr">
        <is>
          <t xml:space="preserve"> </t>
        </is>
      </c>
    </row>
    <row r="25">
      <c r="A25" s="4" t="inlineStr">
        <is>
          <t>Forfeiture of certain shares to satisfy exercise costs and the recipients' income tax obligations related to stock options exercised and restricted stock vested (in shares)</t>
        </is>
      </c>
      <c r="B25" s="4" t="inlineStr">
        <is>
          <t xml:space="preserve"> </t>
        </is>
      </c>
      <c r="C25" s="5" t="n">
        <v>-3986</v>
      </c>
      <c r="D25" s="4" t="inlineStr">
        <is>
          <t xml:space="preserve"> </t>
        </is>
      </c>
      <c r="E25" s="4" t="inlineStr">
        <is>
          <t xml:space="preserve"> </t>
        </is>
      </c>
      <c r="F25" s="4" t="inlineStr">
        <is>
          <t xml:space="preserve"> </t>
        </is>
      </c>
      <c r="G25" s="4" t="inlineStr">
        <is>
          <t xml:space="preserve"> </t>
        </is>
      </c>
    </row>
    <row r="26">
      <c r="A26" s="4" t="inlineStr">
        <is>
          <t>Forfeiture of certain shares to satisfy exercise costs and the recipients income tax obligations related to stock options exercised and restricted stock vested</t>
        </is>
      </c>
      <c r="B26" s="5" t="n">
        <v>-119</v>
      </c>
      <c r="C26" s="6" t="n">
        <v>-1</v>
      </c>
      <c r="D26" s="5" t="n">
        <v>-118</v>
      </c>
      <c r="E26" s="4" t="inlineStr">
        <is>
          <t xml:space="preserve"> </t>
        </is>
      </c>
      <c r="F26" s="4" t="inlineStr">
        <is>
          <t xml:space="preserve"> </t>
        </is>
      </c>
      <c r="G26" s="4" t="inlineStr">
        <is>
          <t xml:space="preserve"> </t>
        </is>
      </c>
    </row>
    <row r="27">
      <c r="A27" s="4" t="inlineStr">
        <is>
          <t>Common stock dividends paid</t>
        </is>
      </c>
      <c r="B27" s="5" t="n">
        <v>-2321</v>
      </c>
      <c r="C27" s="4" t="inlineStr">
        <is>
          <t xml:space="preserve"> </t>
        </is>
      </c>
      <c r="D27" s="4" t="inlineStr">
        <is>
          <t xml:space="preserve"> </t>
        </is>
      </c>
      <c r="E27" s="5" t="n">
        <v>-2321</v>
      </c>
      <c r="F27" s="4" t="inlineStr">
        <is>
          <t xml:space="preserve"> </t>
        </is>
      </c>
      <c r="G27" s="4" t="inlineStr">
        <is>
          <t xml:space="preserve"> </t>
        </is>
      </c>
    </row>
    <row r="28">
      <c r="A28" s="4" t="inlineStr">
        <is>
          <t>Ending balance (in shares) at Jun. 30, 2021</t>
        </is>
      </c>
      <c r="B28" s="4" t="inlineStr">
        <is>
          <t xml:space="preserve"> </t>
        </is>
      </c>
      <c r="C28" s="5" t="n">
        <v>30582560</v>
      </c>
      <c r="D28" s="4" t="inlineStr">
        <is>
          <t xml:space="preserve"> </t>
        </is>
      </c>
      <c r="E28" s="4" t="inlineStr">
        <is>
          <t xml:space="preserve"> </t>
        </is>
      </c>
      <c r="F28" s="4" t="inlineStr">
        <is>
          <t xml:space="preserve"> </t>
        </is>
      </c>
      <c r="G28" s="4" t="inlineStr">
        <is>
          <t xml:space="preserve"> </t>
        </is>
      </c>
    </row>
    <row r="29">
      <c r="A29" s="4" t="inlineStr">
        <is>
          <t>Ending balance at Jun. 30, 2021</t>
        </is>
      </c>
      <c r="B29" s="5" t="n">
        <v>681803</v>
      </c>
      <c r="C29" s="6" t="n">
        <v>3058</v>
      </c>
      <c r="D29" s="5" t="n">
        <v>13718</v>
      </c>
      <c r="E29" s="5" t="n">
        <v>732974</v>
      </c>
      <c r="F29" s="5" t="n">
        <v>-113996</v>
      </c>
      <c r="G29" s="5" t="n">
        <v>46049</v>
      </c>
    </row>
    <row r="30">
      <c r="A30" s="4" t="inlineStr">
        <is>
          <t>Beginning balance (in shares) at Dec. 31, 2021</t>
        </is>
      </c>
      <c r="B30" s="4" t="inlineStr">
        <is>
          <t xml:space="preserve"> </t>
        </is>
      </c>
      <c r="C30" s="5" t="n">
        <v>30683393</v>
      </c>
      <c r="D30" s="4" t="inlineStr">
        <is>
          <t xml:space="preserve"> </t>
        </is>
      </c>
      <c r="E30" s="4" t="inlineStr">
        <is>
          <t xml:space="preserve"> </t>
        </is>
      </c>
      <c r="F30" s="4" t="inlineStr">
        <is>
          <t xml:space="preserve"> </t>
        </is>
      </c>
      <c r="G30" s="4" t="inlineStr">
        <is>
          <t xml:space="preserve"> </t>
        </is>
      </c>
    </row>
    <row r="31">
      <c r="A31" s="4" t="inlineStr">
        <is>
          <t>Beginning balance at Dec. 31, 2021</t>
        </is>
      </c>
      <c r="B31" s="5" t="n">
        <v>699554</v>
      </c>
      <c r="C31" s="6" t="n">
        <v>3068</v>
      </c>
      <c r="D31" s="5" t="n">
        <v>15068</v>
      </c>
      <c r="E31" s="5" t="n">
        <v>759208</v>
      </c>
      <c r="F31" s="5" t="n">
        <v>-122022</v>
      </c>
      <c r="G31" s="5" t="n">
        <v>4423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attributable to Ebix, Inc.</t>
        </is>
      </c>
      <c r="B33" s="5" t="n">
        <v>38534</v>
      </c>
      <c r="C33" s="4" t="inlineStr">
        <is>
          <t xml:space="preserve"> </t>
        </is>
      </c>
      <c r="D33" s="4" t="inlineStr">
        <is>
          <t xml:space="preserve"> </t>
        </is>
      </c>
      <c r="E33" s="5" t="n">
        <v>38534</v>
      </c>
      <c r="F33" s="4" t="inlineStr">
        <is>
          <t xml:space="preserve"> </t>
        </is>
      </c>
      <c r="G33" s="4" t="inlineStr">
        <is>
          <t xml:space="preserve"> </t>
        </is>
      </c>
    </row>
    <row r="34">
      <c r="A34" s="4" t="inlineStr">
        <is>
          <t>Net loss attributable to noncontrolling interest</t>
        </is>
      </c>
      <c r="B34" s="5" t="n">
        <v>-1305</v>
      </c>
      <c r="C34" s="4" t="inlineStr">
        <is>
          <t xml:space="preserve"> </t>
        </is>
      </c>
      <c r="D34" s="4" t="inlineStr">
        <is>
          <t xml:space="preserve"> </t>
        </is>
      </c>
      <c r="E34" s="4" t="inlineStr">
        <is>
          <t xml:space="preserve"> </t>
        </is>
      </c>
      <c r="F34" s="4" t="inlineStr">
        <is>
          <t xml:space="preserve"> </t>
        </is>
      </c>
      <c r="G34" s="5" t="n">
        <v>-1305</v>
      </c>
    </row>
    <row r="35">
      <c r="A35" s="4" t="inlineStr">
        <is>
          <t>Cumulative translation adjustment</t>
        </is>
      </c>
      <c r="B35" s="5" t="n">
        <v>-54627</v>
      </c>
      <c r="C35" s="4" t="inlineStr">
        <is>
          <t xml:space="preserve"> </t>
        </is>
      </c>
      <c r="D35" s="4" t="inlineStr">
        <is>
          <t xml:space="preserve"> </t>
        </is>
      </c>
      <c r="E35" s="4" t="inlineStr">
        <is>
          <t xml:space="preserve"> </t>
        </is>
      </c>
      <c r="F35" s="5" t="n">
        <v>-54627</v>
      </c>
      <c r="G35" s="4" t="inlineStr">
        <is>
          <t xml:space="preserve"> </t>
        </is>
      </c>
    </row>
    <row r="36">
      <c r="A36" s="4" t="inlineStr">
        <is>
          <t>Vesting of restricted stock (in shares)</t>
        </is>
      </c>
      <c r="B36" s="4" t="inlineStr">
        <is>
          <t xml:space="preserve"> </t>
        </is>
      </c>
      <c r="C36" s="5" t="n">
        <v>74164</v>
      </c>
      <c r="D36" s="4" t="inlineStr">
        <is>
          <t xml:space="preserve"> </t>
        </is>
      </c>
      <c r="E36" s="4" t="inlineStr">
        <is>
          <t xml:space="preserve"> </t>
        </is>
      </c>
      <c r="F36" s="4" t="inlineStr">
        <is>
          <t xml:space="preserve"> </t>
        </is>
      </c>
      <c r="G36" s="4" t="inlineStr">
        <is>
          <t xml:space="preserve"> </t>
        </is>
      </c>
    </row>
    <row r="37">
      <c r="A37" s="4" t="inlineStr">
        <is>
          <t>Vesting of restricted stock</t>
        </is>
      </c>
      <c r="B37" s="5" t="n">
        <v>0</v>
      </c>
      <c r="C37" s="6" t="n">
        <v>7</v>
      </c>
      <c r="D37" s="5" t="n">
        <v>-7</v>
      </c>
      <c r="E37" s="4" t="inlineStr">
        <is>
          <t xml:space="preserve"> </t>
        </is>
      </c>
      <c r="F37" s="4" t="inlineStr">
        <is>
          <t xml:space="preserve"> </t>
        </is>
      </c>
      <c r="G37" s="4" t="inlineStr">
        <is>
          <t xml:space="preserve"> </t>
        </is>
      </c>
    </row>
    <row r="38">
      <c r="A38" s="4" t="inlineStr">
        <is>
          <t>Share based compensation</t>
        </is>
      </c>
      <c r="B38" s="6" t="n">
        <v>1934</v>
      </c>
      <c r="C38" s="4" t="inlineStr">
        <is>
          <t xml:space="preserve"> </t>
        </is>
      </c>
      <c r="D38" s="5" t="n">
        <v>1934</v>
      </c>
      <c r="E38" s="4" t="inlineStr">
        <is>
          <t xml:space="preserve"> </t>
        </is>
      </c>
      <c r="F38" s="4" t="inlineStr">
        <is>
          <t xml:space="preserve"> </t>
        </is>
      </c>
      <c r="G38" s="4" t="inlineStr">
        <is>
          <t xml:space="preserve"> </t>
        </is>
      </c>
    </row>
    <row r="39">
      <c r="A39" s="4" t="inlineStr">
        <is>
          <t>Forfeiture of certain shares to satisfy exercise costs and the recipients' income tax obligations related to stock options exercised and restricted stock vested (in shares)</t>
        </is>
      </c>
      <c r="B39" s="5" t="n">
        <v>-2057</v>
      </c>
      <c r="C39" s="5" t="n">
        <v>-2057</v>
      </c>
      <c r="D39" s="4" t="inlineStr">
        <is>
          <t xml:space="preserve"> </t>
        </is>
      </c>
      <c r="E39" s="4" t="inlineStr">
        <is>
          <t xml:space="preserve"> </t>
        </is>
      </c>
      <c r="F39" s="4" t="inlineStr">
        <is>
          <t xml:space="preserve"> </t>
        </is>
      </c>
      <c r="G39" s="4" t="inlineStr">
        <is>
          <t xml:space="preserve"> </t>
        </is>
      </c>
    </row>
    <row r="40">
      <c r="A40" s="4" t="inlineStr">
        <is>
          <t>Forfeiture of certain shares to satisfy exercise costs and the recipients income tax obligations related to stock options exercised and restricted stock vested</t>
        </is>
      </c>
      <c r="B40" s="6" t="n">
        <v>-64</v>
      </c>
      <c r="C40" s="4" t="inlineStr">
        <is>
          <t xml:space="preserve"> </t>
        </is>
      </c>
      <c r="D40" s="5" t="n">
        <v>-64</v>
      </c>
      <c r="E40" s="4" t="inlineStr">
        <is>
          <t xml:space="preserve"> </t>
        </is>
      </c>
      <c r="F40" s="4" t="inlineStr">
        <is>
          <t xml:space="preserve"> </t>
        </is>
      </c>
      <c r="G40" s="4" t="inlineStr">
        <is>
          <t xml:space="preserve"> </t>
        </is>
      </c>
    </row>
    <row r="41">
      <c r="A41" s="4" t="inlineStr">
        <is>
          <t>Common stock dividends paid</t>
        </is>
      </c>
      <c r="B41" s="5" t="n">
        <v>-4636</v>
      </c>
      <c r="C41" s="4" t="inlineStr">
        <is>
          <t xml:space="preserve"> </t>
        </is>
      </c>
      <c r="D41" s="4" t="inlineStr">
        <is>
          <t xml:space="preserve"> </t>
        </is>
      </c>
      <c r="E41" s="5" t="n">
        <v>-4636</v>
      </c>
      <c r="F41" s="4" t="inlineStr">
        <is>
          <t xml:space="preserve"> </t>
        </is>
      </c>
      <c r="G41" s="4" t="inlineStr">
        <is>
          <t xml:space="preserve"> </t>
        </is>
      </c>
    </row>
    <row r="42">
      <c r="A42" s="4" t="inlineStr">
        <is>
          <t>Ending balance (in shares) at Jun. 30, 2022</t>
        </is>
      </c>
      <c r="B42" s="4" t="inlineStr">
        <is>
          <t xml:space="preserve"> </t>
        </is>
      </c>
      <c r="C42" s="5" t="n">
        <v>30755500</v>
      </c>
      <c r="D42" s="4" t="inlineStr">
        <is>
          <t xml:space="preserve"> </t>
        </is>
      </c>
      <c r="E42" s="4" t="inlineStr">
        <is>
          <t xml:space="preserve"> </t>
        </is>
      </c>
      <c r="F42" s="4" t="inlineStr">
        <is>
          <t xml:space="preserve"> </t>
        </is>
      </c>
      <c r="G42" s="4" t="inlineStr">
        <is>
          <t xml:space="preserve"> </t>
        </is>
      </c>
    </row>
    <row r="43">
      <c r="A43" s="4" t="inlineStr">
        <is>
          <t>Ending balance at Jun. 30, 2022</t>
        </is>
      </c>
      <c r="B43" s="5" t="n">
        <v>679390</v>
      </c>
      <c r="C43" s="6" t="n">
        <v>3075</v>
      </c>
      <c r="D43" s="5" t="n">
        <v>16931</v>
      </c>
      <c r="E43" s="5" t="n">
        <v>793106</v>
      </c>
      <c r="F43" s="5" t="n">
        <v>-176649</v>
      </c>
      <c r="G43" s="5" t="n">
        <v>42927</v>
      </c>
    </row>
    <row r="44">
      <c r="A44" s="4" t="inlineStr">
        <is>
          <t>Beginning balance (in shares) at Mar. 31, 2022</t>
        </is>
      </c>
      <c r="B44" s="4" t="inlineStr">
        <is>
          <t xml:space="preserve"> </t>
        </is>
      </c>
      <c r="C44" s="5" t="n">
        <v>30722267</v>
      </c>
      <c r="D44" s="4" t="inlineStr">
        <is>
          <t xml:space="preserve"> </t>
        </is>
      </c>
      <c r="E44" s="4" t="inlineStr">
        <is>
          <t xml:space="preserve"> </t>
        </is>
      </c>
      <c r="F44" s="4" t="inlineStr">
        <is>
          <t xml:space="preserve"> </t>
        </is>
      </c>
      <c r="G44" s="4" t="inlineStr">
        <is>
          <t xml:space="preserve"> </t>
        </is>
      </c>
    </row>
    <row r="45">
      <c r="A45" s="4" t="inlineStr">
        <is>
          <t>Beginning balance at Mar. 31, 2022</t>
        </is>
      </c>
      <c r="B45" s="5" t="n">
        <v>705259</v>
      </c>
      <c r="C45" s="6" t="n">
        <v>3072</v>
      </c>
      <c r="D45" s="5" t="n">
        <v>15994</v>
      </c>
      <c r="E45" s="5" t="n">
        <v>776081</v>
      </c>
      <c r="F45" s="5" t="n">
        <v>-133306</v>
      </c>
      <c r="G45" s="5" t="n">
        <v>4341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attributable to Ebix, Inc.</t>
        </is>
      </c>
      <c r="B47" s="5" t="n">
        <v>19343</v>
      </c>
      <c r="C47" s="4" t="inlineStr">
        <is>
          <t xml:space="preserve"> </t>
        </is>
      </c>
      <c r="D47" s="4" t="inlineStr">
        <is>
          <t xml:space="preserve"> </t>
        </is>
      </c>
      <c r="E47" s="5" t="n">
        <v>19343</v>
      </c>
      <c r="F47" s="4" t="inlineStr">
        <is>
          <t xml:space="preserve"> </t>
        </is>
      </c>
      <c r="G47" s="4" t="inlineStr">
        <is>
          <t xml:space="preserve"> </t>
        </is>
      </c>
    </row>
    <row r="48">
      <c r="A48" s="4" t="inlineStr">
        <is>
          <t>Net loss attributable to noncontrolling interest</t>
        </is>
      </c>
      <c r="B48" s="5" t="n">
        <v>-491</v>
      </c>
      <c r="C48" s="4" t="inlineStr">
        <is>
          <t xml:space="preserve"> </t>
        </is>
      </c>
      <c r="D48" s="4" t="inlineStr">
        <is>
          <t xml:space="preserve"> </t>
        </is>
      </c>
      <c r="E48" s="4" t="inlineStr">
        <is>
          <t xml:space="preserve"> </t>
        </is>
      </c>
      <c r="F48" s="4" t="inlineStr">
        <is>
          <t xml:space="preserve"> </t>
        </is>
      </c>
      <c r="G48" s="5" t="n">
        <v>-491</v>
      </c>
    </row>
    <row r="49">
      <c r="A49" s="4" t="inlineStr">
        <is>
          <t>Cumulative translation adjustment</t>
        </is>
      </c>
      <c r="B49" s="5" t="n">
        <v>-43343</v>
      </c>
      <c r="C49" s="4" t="inlineStr">
        <is>
          <t xml:space="preserve"> </t>
        </is>
      </c>
      <c r="D49" s="4" t="inlineStr">
        <is>
          <t xml:space="preserve"> </t>
        </is>
      </c>
      <c r="E49" s="4" t="inlineStr">
        <is>
          <t xml:space="preserve"> </t>
        </is>
      </c>
      <c r="F49" s="5" t="n">
        <v>-43343</v>
      </c>
      <c r="G49" s="4" t="inlineStr">
        <is>
          <t xml:space="preserve"> </t>
        </is>
      </c>
    </row>
    <row r="50">
      <c r="A50" s="4" t="inlineStr">
        <is>
          <t>Vesting of restricted stock (in shares)</t>
        </is>
      </c>
      <c r="B50" s="4" t="inlineStr">
        <is>
          <t xml:space="preserve"> </t>
        </is>
      </c>
      <c r="C50" s="5" t="n">
        <v>34183</v>
      </c>
      <c r="D50" s="4" t="inlineStr">
        <is>
          <t xml:space="preserve"> </t>
        </is>
      </c>
      <c r="E50" s="4" t="inlineStr">
        <is>
          <t xml:space="preserve"> </t>
        </is>
      </c>
      <c r="F50" s="4" t="inlineStr">
        <is>
          <t xml:space="preserve"> </t>
        </is>
      </c>
      <c r="G50" s="4" t="inlineStr">
        <is>
          <t xml:space="preserve"> </t>
        </is>
      </c>
    </row>
    <row r="51">
      <c r="A51" s="4" t="inlineStr">
        <is>
          <t>Vesting of restricted stock</t>
        </is>
      </c>
      <c r="B51" s="5" t="n">
        <v>0</v>
      </c>
      <c r="C51" s="6" t="n">
        <v>3</v>
      </c>
      <c r="D51" s="5" t="n">
        <v>-3</v>
      </c>
      <c r="E51" s="4" t="inlineStr">
        <is>
          <t xml:space="preserve"> </t>
        </is>
      </c>
      <c r="F51" s="4" t="inlineStr">
        <is>
          <t xml:space="preserve"> </t>
        </is>
      </c>
      <c r="G51" s="4" t="inlineStr">
        <is>
          <t xml:space="preserve"> </t>
        </is>
      </c>
    </row>
    <row r="52">
      <c r="A52" s="4" t="inlineStr">
        <is>
          <t>Share based compensation</t>
        </is>
      </c>
      <c r="B52" s="5" t="n">
        <v>970</v>
      </c>
      <c r="C52" s="4" t="inlineStr">
        <is>
          <t xml:space="preserve"> </t>
        </is>
      </c>
      <c r="D52" s="5" t="n">
        <v>970</v>
      </c>
      <c r="E52" s="4" t="inlineStr">
        <is>
          <t xml:space="preserve"> </t>
        </is>
      </c>
      <c r="F52" s="4" t="inlineStr">
        <is>
          <t xml:space="preserve"> </t>
        </is>
      </c>
      <c r="G52" s="4" t="inlineStr">
        <is>
          <t xml:space="preserve"> </t>
        </is>
      </c>
    </row>
    <row r="53">
      <c r="A53" s="4" t="inlineStr">
        <is>
          <t>Forfeiture of certain shares to satisfy exercise costs and the recipients' income tax obligations related to stock options exercised and restricted stock vested (in shares)</t>
        </is>
      </c>
      <c r="B53" s="4" t="inlineStr">
        <is>
          <t xml:space="preserve"> </t>
        </is>
      </c>
      <c r="C53" s="5" t="n">
        <v>-950</v>
      </c>
      <c r="D53" s="4" t="inlineStr">
        <is>
          <t xml:space="preserve"> </t>
        </is>
      </c>
      <c r="E53" s="4" t="inlineStr">
        <is>
          <t xml:space="preserve"> </t>
        </is>
      </c>
      <c r="F53" s="4" t="inlineStr">
        <is>
          <t xml:space="preserve"> </t>
        </is>
      </c>
      <c r="G53" s="4" t="inlineStr">
        <is>
          <t xml:space="preserve"> </t>
        </is>
      </c>
    </row>
    <row r="54">
      <c r="A54" s="4" t="inlineStr">
        <is>
          <t>Forfeiture of certain shares to satisfy exercise costs and the recipients income tax obligations related to stock options exercised and restricted stock vested</t>
        </is>
      </c>
      <c r="B54" s="5" t="n">
        <v>-30</v>
      </c>
      <c r="C54" s="4" t="inlineStr">
        <is>
          <t xml:space="preserve"> </t>
        </is>
      </c>
      <c r="D54" s="5" t="n">
        <v>-30</v>
      </c>
      <c r="E54" s="4" t="inlineStr">
        <is>
          <t xml:space="preserve"> </t>
        </is>
      </c>
      <c r="F54" s="4" t="inlineStr">
        <is>
          <t xml:space="preserve"> </t>
        </is>
      </c>
      <c r="G54" s="4" t="inlineStr">
        <is>
          <t xml:space="preserve"> </t>
        </is>
      </c>
    </row>
    <row r="55">
      <c r="A55" s="4" t="inlineStr">
        <is>
          <t>Common stock dividends paid</t>
        </is>
      </c>
      <c r="B55" s="5" t="n">
        <v>-2318</v>
      </c>
      <c r="C55" s="4" t="inlineStr">
        <is>
          <t xml:space="preserve"> </t>
        </is>
      </c>
      <c r="D55" s="4" t="inlineStr">
        <is>
          <t xml:space="preserve"> </t>
        </is>
      </c>
      <c r="E55" s="5" t="n">
        <v>-2318</v>
      </c>
      <c r="F55" s="4" t="inlineStr">
        <is>
          <t xml:space="preserve"> </t>
        </is>
      </c>
      <c r="G55" s="4" t="inlineStr">
        <is>
          <t xml:space="preserve"> </t>
        </is>
      </c>
    </row>
    <row r="56">
      <c r="A56" s="4" t="inlineStr">
        <is>
          <t>Ending balance (in shares) at Jun. 30, 2022</t>
        </is>
      </c>
      <c r="B56" s="4" t="inlineStr">
        <is>
          <t xml:space="preserve"> </t>
        </is>
      </c>
      <c r="C56" s="5" t="n">
        <v>30755500</v>
      </c>
      <c r="D56" s="4" t="inlineStr">
        <is>
          <t xml:space="preserve"> </t>
        </is>
      </c>
      <c r="E56" s="4" t="inlineStr">
        <is>
          <t xml:space="preserve"> </t>
        </is>
      </c>
      <c r="F56" s="4" t="inlineStr">
        <is>
          <t xml:space="preserve"> </t>
        </is>
      </c>
      <c r="G56" s="4" t="inlineStr">
        <is>
          <t xml:space="preserve"> </t>
        </is>
      </c>
    </row>
    <row r="57">
      <c r="A57" s="4" t="inlineStr">
        <is>
          <t>Ending balance at Jun. 30, 2022</t>
        </is>
      </c>
      <c r="B57" s="6" t="n">
        <v>679390</v>
      </c>
      <c r="C57" s="6" t="n">
        <v>3075</v>
      </c>
      <c r="D57" s="6" t="n">
        <v>16931</v>
      </c>
      <c r="E57" s="6" t="n">
        <v>793106</v>
      </c>
      <c r="F57" s="6" t="n">
        <v>-176649</v>
      </c>
      <c r="G57" s="6" t="n">
        <v>42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Leases - Non lease Arrangements Future Commitments (Details) $ in Thousands</t>
        </is>
      </c>
      <c r="B1" s="2" t="inlineStr">
        <is>
          <t>Jun. 30, 2022 USD ($)</t>
        </is>
      </c>
    </row>
    <row r="2">
      <c r="A2" s="3" t="inlineStr">
        <is>
          <t>Leases [Abstract]</t>
        </is>
      </c>
      <c r="B2" s="4" t="inlineStr">
        <is>
          <t xml:space="preserve"> </t>
        </is>
      </c>
    </row>
    <row r="3">
      <c r="A3" s="4" t="inlineStr">
        <is>
          <t>2022 (Remaining six months)</t>
        </is>
      </c>
      <c r="B3" s="6" t="n">
        <v>8121</v>
      </c>
    </row>
    <row r="4">
      <c r="A4" s="4" t="inlineStr">
        <is>
          <t>2023</t>
        </is>
      </c>
      <c r="B4" s="5" t="n">
        <v>16035</v>
      </c>
    </row>
    <row r="5">
      <c r="A5" s="4" t="inlineStr">
        <is>
          <t>Thereafter</t>
        </is>
      </c>
      <c r="B5" s="5" t="n">
        <v>0</v>
      </c>
    </row>
    <row r="6">
      <c r="A6" s="4" t="inlineStr">
        <is>
          <t>Total</t>
        </is>
      </c>
      <c r="B6" s="6" t="n">
        <v>241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Customer advances (deposits)</t>
        </is>
      </c>
      <c r="B3" s="6" t="n">
        <v>29947</v>
      </c>
      <c r="C3" s="6" t="n">
        <v>24393</v>
      </c>
    </row>
    <row r="4">
      <c r="A4" s="4" t="inlineStr">
        <is>
          <t>Acquisition obligations (upfront purchase and contingent consideration)</t>
        </is>
      </c>
      <c r="B4" s="5" t="n">
        <v>2329</v>
      </c>
      <c r="C4" s="5" t="n">
        <v>2444</v>
      </c>
    </row>
    <row r="5">
      <c r="A5" s="4" t="inlineStr">
        <is>
          <t>Total</t>
        </is>
      </c>
      <c r="B5" s="6" t="n">
        <v>32276</v>
      </c>
      <c r="C5" s="6" t="n">
        <v>268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1" customWidth="1" min="1" max="1"/>
    <col width="35" customWidth="1" min="2" max="2"/>
    <col width="13" customWidth="1" min="3" max="3"/>
  </cols>
  <sheetData>
    <row r="1">
      <c r="A1" s="2" t="inlineStr">
        <is>
          <t>Label</t>
        </is>
      </c>
      <c r="B1" s="1" t="inlineStr">
        <is>
          <t>Element</t>
        </is>
      </c>
      <c r="C1" s="2" t="inlineStr">
        <is>
          <t>Value</t>
        </is>
      </c>
    </row>
    <row r="2">
      <c r="A2" s="4" t="inlineStr">
        <is>
          <t>Capitalized Contract Cost, Net</t>
        </is>
      </c>
      <c r="B2" s="4" t="inlineStr">
        <is>
          <t>us-gaap_CapitalizedContractCostNet</t>
        </is>
      </c>
      <c r="C2" s="6" t="n">
        <v>16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aid (in dollars per share)</t>
        </is>
      </c>
      <c r="B4" s="8" t="n">
        <v>0.075</v>
      </c>
      <c r="C4" s="8" t="n">
        <v>0.075</v>
      </c>
      <c r="D4" s="8" t="n">
        <v>0.075</v>
      </c>
      <c r="E4" s="8" t="n">
        <v>0.0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attributable to Ebix, Inc.</t>
        </is>
      </c>
      <c r="B4" s="6" t="n">
        <v>38534</v>
      </c>
      <c r="C4" s="6" t="n">
        <v>37312</v>
      </c>
    </row>
    <row r="5">
      <c r="A5" s="4" t="inlineStr">
        <is>
          <t>Net loss attributable to noncontrolling interest</t>
        </is>
      </c>
      <c r="B5" s="5" t="n">
        <v>-1305</v>
      </c>
      <c r="C5" s="5" t="n">
        <v>-1076</v>
      </c>
    </row>
    <row r="6">
      <c r="A6" s="3" t="inlineStr">
        <is>
          <t>Adjustments to reconcile net income to net cash provided by operating activities:</t>
        </is>
      </c>
      <c r="B6" s="4" t="inlineStr">
        <is>
          <t xml:space="preserve"> </t>
        </is>
      </c>
      <c r="C6" s="4" t="inlineStr">
        <is>
          <t xml:space="preserve"> </t>
        </is>
      </c>
    </row>
    <row r="7">
      <c r="A7" s="4" t="inlineStr">
        <is>
          <t>Amortization and depreciation</t>
        </is>
      </c>
      <c r="B7" s="5" t="n">
        <v>9238</v>
      </c>
      <c r="C7" s="5" t="n">
        <v>7785</v>
      </c>
    </row>
    <row r="8">
      <c r="A8" s="4" t="inlineStr">
        <is>
          <t>Provision (benefit) for deferred taxes</t>
        </is>
      </c>
      <c r="B8" s="5" t="n">
        <v>-24354</v>
      </c>
      <c r="C8" s="5" t="n">
        <v>-3175</v>
      </c>
    </row>
    <row r="9">
      <c r="A9" s="4" t="inlineStr">
        <is>
          <t>Share-based compensation</t>
        </is>
      </c>
      <c r="B9" s="5" t="n">
        <v>1934</v>
      </c>
      <c r="C9" s="5" t="n">
        <v>2717</v>
      </c>
    </row>
    <row r="10">
      <c r="A10" s="4" t="inlineStr">
        <is>
          <t>(Benefit) provision for doubtful accounts</t>
        </is>
      </c>
      <c r="B10" s="5" t="n">
        <v>1702</v>
      </c>
      <c r="C10" s="5" t="n">
        <v>-2815</v>
      </c>
    </row>
    <row r="11">
      <c r="A11" s="4" t="inlineStr">
        <is>
          <t>Amortization of right-of-use assets</t>
        </is>
      </c>
      <c r="B11" s="5" t="n">
        <v>1765</v>
      </c>
      <c r="C11" s="5" t="n">
        <v>2507</v>
      </c>
    </row>
    <row r="12">
      <c r="A12" s="4" t="inlineStr">
        <is>
          <t>Amortization of capitalized software development costs</t>
        </is>
      </c>
      <c r="B12" s="5" t="n">
        <v>1511</v>
      </c>
      <c r="C12" s="5" t="n">
        <v>1647</v>
      </c>
    </row>
    <row r="13">
      <c r="A13" s="3" t="inlineStr">
        <is>
          <t>Changes in assets and liabilities, net of effects from acquisitions:</t>
        </is>
      </c>
      <c r="B13" s="4" t="inlineStr">
        <is>
          <t xml:space="preserve"> </t>
        </is>
      </c>
      <c r="C13" s="4" t="inlineStr">
        <is>
          <t xml:space="preserve"> </t>
        </is>
      </c>
    </row>
    <row r="14">
      <c r="A14" s="4" t="inlineStr">
        <is>
          <t>Accounts receivable</t>
        </is>
      </c>
      <c r="B14" s="5" t="n">
        <v>-16223</v>
      </c>
      <c r="C14" s="5" t="n">
        <v>2025</v>
      </c>
    </row>
    <row r="15">
      <c r="A15" s="4" t="inlineStr">
        <is>
          <t>Receivables from service providers</t>
        </is>
      </c>
      <c r="B15" s="5" t="n">
        <v>-2194</v>
      </c>
      <c r="C15" s="5" t="n">
        <v>-8592</v>
      </c>
    </row>
    <row r="16">
      <c r="A16" s="4" t="inlineStr">
        <is>
          <t>Payables to service agents</t>
        </is>
      </c>
      <c r="B16" s="5" t="n">
        <v>1174</v>
      </c>
      <c r="C16" s="5" t="n">
        <v>-1154</v>
      </c>
    </row>
    <row r="17">
      <c r="A17" s="4" t="inlineStr">
        <is>
          <t>Other assets</t>
        </is>
      </c>
      <c r="B17" s="5" t="n">
        <v>-9826</v>
      </c>
      <c r="C17" s="5" t="n">
        <v>-10489</v>
      </c>
    </row>
    <row r="18">
      <c r="A18" s="4" t="inlineStr">
        <is>
          <t>Accounts payable and accrued expenses</t>
        </is>
      </c>
      <c r="B18" s="5" t="n">
        <v>8525</v>
      </c>
      <c r="C18" s="5" t="n">
        <v>-9469</v>
      </c>
    </row>
    <row r="19">
      <c r="A19" s="4" t="inlineStr">
        <is>
          <t>Accrued payroll and related benefits</t>
        </is>
      </c>
      <c r="B19" s="5" t="n">
        <v>1004</v>
      </c>
      <c r="C19" s="5" t="n">
        <v>-1318</v>
      </c>
    </row>
    <row r="20">
      <c r="A20" s="4" t="inlineStr">
        <is>
          <t>Contract liabilities</t>
        </is>
      </c>
      <c r="B20" s="5" t="n">
        <v>8766</v>
      </c>
      <c r="C20" s="5" t="n">
        <v>2182</v>
      </c>
    </row>
    <row r="21">
      <c r="A21" s="4" t="inlineStr">
        <is>
          <t>Lease liabilities</t>
        </is>
      </c>
      <c r="B21" s="5" t="n">
        <v>-1670</v>
      </c>
      <c r="C21" s="5" t="n">
        <v>-264</v>
      </c>
    </row>
    <row r="22">
      <c r="A22" s="4" t="inlineStr">
        <is>
          <t>Reserve for potential uncertain income tax return positions</t>
        </is>
      </c>
      <c r="B22" s="5" t="n">
        <v>0</v>
      </c>
      <c r="C22" s="5" t="n">
        <v>334</v>
      </c>
    </row>
    <row r="23">
      <c r="A23" s="4" t="inlineStr">
        <is>
          <t>Other liabilities</t>
        </is>
      </c>
      <c r="B23" s="5" t="n">
        <v>2863</v>
      </c>
      <c r="C23" s="5" t="n">
        <v>3503</v>
      </c>
    </row>
    <row r="24">
      <c r="A24" s="4" t="inlineStr">
        <is>
          <t>Net cash provided by operating activities</t>
        </is>
      </c>
      <c r="B24" s="5" t="n">
        <v>21444</v>
      </c>
      <c r="C24" s="5" t="n">
        <v>21660</v>
      </c>
    </row>
    <row r="25">
      <c r="A25" s="3" t="inlineStr">
        <is>
          <t>Cash flows from investing activities:</t>
        </is>
      </c>
      <c r="B25" s="4" t="inlineStr">
        <is>
          <t xml:space="preserve"> </t>
        </is>
      </c>
      <c r="C25" s="4" t="inlineStr">
        <is>
          <t xml:space="preserve"> </t>
        </is>
      </c>
    </row>
    <row r="26">
      <c r="A26" s="4" t="inlineStr">
        <is>
          <t>Capitalized software development costs</t>
        </is>
      </c>
      <c r="B26" s="5" t="n">
        <v>-4170</v>
      </c>
      <c r="C26" s="5" t="n">
        <v>-3106</v>
      </c>
    </row>
    <row r="27">
      <c r="A27" s="4" t="inlineStr">
        <is>
          <t>Maturities (purchases) of unrestricted marketable securities, net</t>
        </is>
      </c>
      <c r="B27" s="5" t="n">
        <v>-3214</v>
      </c>
      <c r="C27" s="5" t="n">
        <v>11250</v>
      </c>
    </row>
    <row r="28">
      <c r="A28" s="4" t="inlineStr">
        <is>
          <t>Capital expenditures</t>
        </is>
      </c>
      <c r="B28" s="5" t="n">
        <v>-9607</v>
      </c>
      <c r="C28" s="5" t="n">
        <v>-1705</v>
      </c>
    </row>
    <row r="29">
      <c r="A29" s="4" t="inlineStr">
        <is>
          <t>Net cash (used in) provided by investing activities</t>
        </is>
      </c>
      <c r="B29" s="5" t="n">
        <v>-16991</v>
      </c>
      <c r="C29" s="5" t="n">
        <v>6439</v>
      </c>
    </row>
    <row r="30">
      <c r="A30" s="3" t="inlineStr">
        <is>
          <t>Cash flows from financing activities:</t>
        </is>
      </c>
      <c r="B30" s="4" t="inlineStr">
        <is>
          <t xml:space="preserve"> </t>
        </is>
      </c>
      <c r="C30" s="4" t="inlineStr">
        <is>
          <t xml:space="preserve"> </t>
        </is>
      </c>
    </row>
    <row r="31">
      <c r="A31" s="4" t="inlineStr">
        <is>
          <t>Principal payments of term loan obligation</t>
        </is>
      </c>
      <c r="B31" s="5" t="n">
        <v>-15933</v>
      </c>
      <c r="C31" s="5" t="n">
        <v>-31297</v>
      </c>
    </row>
    <row r="32">
      <c r="A32" s="4" t="inlineStr">
        <is>
          <t>Forfeiture of certain shares to satisfy exercise costs and the recipients' income tax obligations related to stock options exercised and restricted stock vested</t>
        </is>
      </c>
      <c r="B32" s="5" t="n">
        <v>-64</v>
      </c>
      <c r="C32" s="5" t="n">
        <v>-119</v>
      </c>
    </row>
    <row r="33">
      <c r="A33" s="4" t="inlineStr">
        <is>
          <t>Dividend payments</t>
        </is>
      </c>
      <c r="B33" s="5" t="n">
        <v>-4636</v>
      </c>
      <c r="C33" s="5" t="n">
        <v>-4642</v>
      </c>
    </row>
    <row r="34">
      <c r="A34" s="4" t="inlineStr">
        <is>
          <t>Payments of debt obligations, net</t>
        </is>
      </c>
      <c r="B34" s="5" t="n">
        <v>-1672</v>
      </c>
      <c r="C34" s="5" t="n">
        <v>-149</v>
      </c>
    </row>
    <row r="35">
      <c r="A35" s="4" t="inlineStr">
        <is>
          <t>Payments of working capital facility, net</t>
        </is>
      </c>
      <c r="B35" s="5" t="n">
        <v>-1704</v>
      </c>
      <c r="C35" s="5" t="n">
        <v>-6886</v>
      </c>
    </row>
    <row r="36">
      <c r="A36" s="4" t="inlineStr">
        <is>
          <t>Payments of financing lease obligations, net</t>
        </is>
      </c>
      <c r="B36" s="5" t="n">
        <v>-106</v>
      </c>
      <c r="C36" s="5" t="n">
        <v>-48</v>
      </c>
    </row>
    <row r="37">
      <c r="A37" s="4" t="inlineStr">
        <is>
          <t>Net cash used in financing activities</t>
        </is>
      </c>
      <c r="B37" s="5" t="n">
        <v>-24115</v>
      </c>
      <c r="C37" s="5" t="n">
        <v>-43141</v>
      </c>
    </row>
    <row r="38">
      <c r="A38" s="4" t="inlineStr">
        <is>
          <t>Effect of foreign exchange rates on cash</t>
        </is>
      </c>
      <c r="B38" s="5" t="n">
        <v>-11767</v>
      </c>
      <c r="C38" s="5" t="n">
        <v>-4806</v>
      </c>
    </row>
    <row r="39">
      <c r="A39" s="4" t="inlineStr">
        <is>
          <t>Net change in cash and cash equivalents, and restricted cash</t>
        </is>
      </c>
      <c r="B39" s="5" t="n">
        <v>-31429</v>
      </c>
      <c r="C39" s="5" t="n">
        <v>-19848</v>
      </c>
    </row>
    <row r="40">
      <c r="A40" s="4" t="inlineStr">
        <is>
          <t>Cash and cash equivalents, and restricted cash at the beginning of the period</t>
        </is>
      </c>
      <c r="B40" s="5" t="n">
        <v>114764</v>
      </c>
      <c r="C40" s="5" t="n">
        <v>120213</v>
      </c>
    </row>
    <row r="41">
      <c r="A41" s="4" t="inlineStr">
        <is>
          <t>Cash and cash equivalents, and restricted cash at the end of the period</t>
        </is>
      </c>
      <c r="B41" s="5" t="n">
        <v>83335</v>
      </c>
      <c r="C41" s="5" t="n">
        <v>100365</v>
      </c>
    </row>
    <row r="42">
      <c r="A42" s="3" t="inlineStr">
        <is>
          <t>Supplemental disclosures of cash flow information:</t>
        </is>
      </c>
      <c r="B42" s="4" t="inlineStr">
        <is>
          <t xml:space="preserve"> </t>
        </is>
      </c>
      <c r="C42" s="4" t="inlineStr">
        <is>
          <t xml:space="preserve"> </t>
        </is>
      </c>
    </row>
    <row r="43">
      <c r="A43" s="4" t="inlineStr">
        <is>
          <t>Interest paid</t>
        </is>
      </c>
      <c r="B43" s="5" t="n">
        <v>19088</v>
      </c>
      <c r="C43" s="5" t="n">
        <v>14065</v>
      </c>
    </row>
    <row r="44">
      <c r="A44" s="4" t="inlineStr">
        <is>
          <t>Income taxes paid</t>
        </is>
      </c>
      <c r="B44" s="6" t="n">
        <v>24222</v>
      </c>
      <c r="C44" s="6" t="n">
        <v>120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Forfeiture of certain shares to satisfy exercise costs and the recipients' income tax obligations related to stock options exercised and restricted stock vested (in shares)</t>
        </is>
      </c>
      <c r="B4" s="5" t="n">
        <v>2057</v>
      </c>
      <c r="C4" s="4" t="inlineStr">
        <is>
          <t xml:space="preserve"> </t>
        </is>
      </c>
    </row>
    <row r="5">
      <c r="A5" s="4" t="inlineStr">
        <is>
          <t>Forfeiture of certain shares to satisfy exercise costs and the recipients' income tax obligations related to stock options exercised and restricted stock vested</t>
        </is>
      </c>
      <c r="B5" s="6" t="n">
        <v>64</v>
      </c>
      <c r="C5" s="6" t="n">
        <v>1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6:45:18Z</dcterms:created>
  <dcterms:modified xmlns:dcterms="http://purl.org/dc/terms/" xmlns:xsi="http://www.w3.org/2001/XMLSchema-instance" xsi:type="dcterms:W3CDTF">2022-08-09T16:45:18Z</dcterms:modified>
</cp:coreProperties>
</file>